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SPECIAL PURPOSE ENTITIES" sheetId="9" state="visible" r:id="rId9"/>
    <sheet xmlns:r="http://schemas.openxmlformats.org/officeDocument/2006/relationships" name="REVENUES FROM CONTRACT WITH CUS" sheetId="10" state="visible" r:id="rId10"/>
    <sheet xmlns:r="http://schemas.openxmlformats.org/officeDocument/2006/relationships" name="CASH, CASH EQUIVALENTS AND SHOR" sheetId="11" state="visible" r:id="rId11"/>
    <sheet xmlns:r="http://schemas.openxmlformats.org/officeDocument/2006/relationships" name="ACCOUNTS AND NOTES RECEIVABLE" sheetId="12" state="visible" r:id="rId12"/>
    <sheet xmlns:r="http://schemas.openxmlformats.org/officeDocument/2006/relationships" name="PURCHASED INTANGIBLE ASSETS" sheetId="13" state="visible" r:id="rId13"/>
    <sheet xmlns:r="http://schemas.openxmlformats.org/officeDocument/2006/relationships" name="PROPERTY, PLANT AND EQUIPMENT" sheetId="14" state="visible" r:id="rId14"/>
    <sheet xmlns:r="http://schemas.openxmlformats.org/officeDocument/2006/relationships" name="FINANCING ARRANGEMENTS" sheetId="15" state="visible" r:id="rId15"/>
    <sheet xmlns:r="http://schemas.openxmlformats.org/officeDocument/2006/relationships" name="COMMITMENTS" sheetId="16" state="visible" r:id="rId16"/>
    <sheet xmlns:r="http://schemas.openxmlformats.org/officeDocument/2006/relationships" name="LEGAL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CASH DIVIDENDS" sheetId="21" state="visible" r:id="rId21"/>
    <sheet xmlns:r="http://schemas.openxmlformats.org/officeDocument/2006/relationships" name="SEGMENT REPORTING" sheetId="22" state="visible" r:id="rId22"/>
    <sheet xmlns:r="http://schemas.openxmlformats.org/officeDocument/2006/relationships" name="CUSTOMER CONCENTRATIONS" sheetId="23" state="visible" r:id="rId23"/>
    <sheet xmlns:r="http://schemas.openxmlformats.org/officeDocument/2006/relationships" name="DESCRIPTION OF THE BUSINESS A_2" sheetId="24" state="visible" r:id="rId24"/>
    <sheet xmlns:r="http://schemas.openxmlformats.org/officeDocument/2006/relationships" name="REVENUES FROM CONTRACT WITH C_2" sheetId="25" state="visible" r:id="rId25"/>
    <sheet xmlns:r="http://schemas.openxmlformats.org/officeDocument/2006/relationships" name="PURCHASED INTANGIBLE ASSETS (Ta" sheetId="26" state="visible" r:id="rId26"/>
    <sheet xmlns:r="http://schemas.openxmlformats.org/officeDocument/2006/relationships" name="PROPERTY, PLANT AND EQUIPMENT ("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A_2" sheetId="31" state="visible" r:id="rId31"/>
    <sheet xmlns:r="http://schemas.openxmlformats.org/officeDocument/2006/relationships" name="SEGMENT REPORTING (Tables)" sheetId="32" state="visible" r:id="rId32"/>
    <sheet xmlns:r="http://schemas.openxmlformats.org/officeDocument/2006/relationships" name="DESCRIPTION OF THE BUSINESS A_3" sheetId="33" state="visible" r:id="rId33"/>
    <sheet xmlns:r="http://schemas.openxmlformats.org/officeDocument/2006/relationships" name="RECENTLY ISSUED ACCOUNTING PR_2" sheetId="34" state="visible" r:id="rId34"/>
    <sheet xmlns:r="http://schemas.openxmlformats.org/officeDocument/2006/relationships" name="SPECIAL PURPOSE ENTITIES (Detai" sheetId="35" state="visible" r:id="rId35"/>
    <sheet xmlns:r="http://schemas.openxmlformats.org/officeDocument/2006/relationships" name="REVENUES FROM CONTRACT WITH C_3" sheetId="36" state="visible" r:id="rId36"/>
    <sheet xmlns:r="http://schemas.openxmlformats.org/officeDocument/2006/relationships" name="REVENUES FROM CONTRACT WITH C_4" sheetId="37" state="visible" r:id="rId37"/>
    <sheet xmlns:r="http://schemas.openxmlformats.org/officeDocument/2006/relationships" name="REVENUES FROM CONTRACT WITH C_5" sheetId="38" state="visible" r:id="rId38"/>
    <sheet xmlns:r="http://schemas.openxmlformats.org/officeDocument/2006/relationships" name="REVENUES FROM CONTRACT WITH C_6" sheetId="39" state="visible" r:id="rId39"/>
    <sheet xmlns:r="http://schemas.openxmlformats.org/officeDocument/2006/relationships" name="CASH, CASH EQUIVALENTS AND SH_2" sheetId="40" state="visible" r:id="rId40"/>
    <sheet xmlns:r="http://schemas.openxmlformats.org/officeDocument/2006/relationships" name="ACCOUNTS AND NOTES RECEIVABLE (" sheetId="41" state="visible" r:id="rId41"/>
    <sheet xmlns:r="http://schemas.openxmlformats.org/officeDocument/2006/relationships" name="PURCHASED INTANGIBLE ASSETS - C" sheetId="42" state="visible" r:id="rId42"/>
    <sheet xmlns:r="http://schemas.openxmlformats.org/officeDocument/2006/relationships" name="PURCHASED INTANGIBLE ASSETS - G" sheetId="43" state="visible" r:id="rId43"/>
    <sheet xmlns:r="http://schemas.openxmlformats.org/officeDocument/2006/relationships" name="PURCHASED INTANGIBLE ASSETS - F"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FINANCING ARRANGEMENTS (Details" sheetId="47" state="visible" r:id="rId47"/>
    <sheet xmlns:r="http://schemas.openxmlformats.org/officeDocument/2006/relationships" name="COMMITMENTS - Leases (Details)" sheetId="48" state="visible" r:id="rId48"/>
    <sheet xmlns:r="http://schemas.openxmlformats.org/officeDocument/2006/relationships" name="COMMITMENTS - Future minimum le" sheetId="49" state="visible" r:id="rId49"/>
    <sheet xmlns:r="http://schemas.openxmlformats.org/officeDocument/2006/relationships" name="COMMITMENTS - Warranties (Detai" sheetId="50" state="visible" r:id="rId50"/>
    <sheet xmlns:r="http://schemas.openxmlformats.org/officeDocument/2006/relationships" name="COMMITMENTS - Employee Benefit " sheetId="51" state="visible" r:id="rId51"/>
    <sheet xmlns:r="http://schemas.openxmlformats.org/officeDocument/2006/relationships" name="LEGAL CONTINGENCIES (Details)"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Addi" sheetId="56" state="visible" r:id="rId56"/>
    <sheet xmlns:r="http://schemas.openxmlformats.org/officeDocument/2006/relationships" name="INCOME TAXES - Components of Co" sheetId="57" state="visible" r:id="rId57"/>
    <sheet xmlns:r="http://schemas.openxmlformats.org/officeDocument/2006/relationships" name="INCOME TAXES - The Tax Cuts and" sheetId="58" state="visible" r:id="rId58"/>
    <sheet xmlns:r="http://schemas.openxmlformats.org/officeDocument/2006/relationships" name="INCOME TAXES - Income Tax Expen" sheetId="59" state="visible" r:id="rId59"/>
    <sheet xmlns:r="http://schemas.openxmlformats.org/officeDocument/2006/relationships" name="INCOME TAXES - Net Operating Lo" sheetId="60" state="visible" r:id="rId60"/>
    <sheet xmlns:r="http://schemas.openxmlformats.org/officeDocument/2006/relationships" name="INCOME TAXES - Research and Dev" sheetId="61" state="visible" r:id="rId61"/>
    <sheet xmlns:r="http://schemas.openxmlformats.org/officeDocument/2006/relationships" name="INCOME TAXES - Schedule of Tax " sheetId="62" state="visible" r:id="rId62"/>
    <sheet xmlns:r="http://schemas.openxmlformats.org/officeDocument/2006/relationships" name="INCOME TAXES - Supplemental Cas" sheetId="63" state="visible" r:id="rId63"/>
    <sheet xmlns:r="http://schemas.openxmlformats.org/officeDocument/2006/relationships" name="NET INCOME (LOSS) PER SHARE A_3" sheetId="64" state="visible" r:id="rId64"/>
    <sheet xmlns:r="http://schemas.openxmlformats.org/officeDocument/2006/relationships" name="NET INCOME (LOSS) PER SHARE A_4" sheetId="65" state="visible" r:id="rId65"/>
    <sheet xmlns:r="http://schemas.openxmlformats.org/officeDocument/2006/relationships" name="CASH DIVIDENDS (Details)" sheetId="66" state="visible" r:id="rId66"/>
    <sheet xmlns:r="http://schemas.openxmlformats.org/officeDocument/2006/relationships" name="SEGMENT REPORTING (Details)" sheetId="67" state="visible" r:id="rId67"/>
    <sheet xmlns:r="http://schemas.openxmlformats.org/officeDocument/2006/relationships" name="CUSTOMER CONCENTRATIONS (Detail"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12, 2021</t>
        </is>
      </c>
      <c r="D2" s="2" t="inlineStr">
        <is>
          <t>Jul.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001-31756</t>
        </is>
      </c>
    </row>
    <row r="9">
      <c r="A9" s="4" t="inlineStr">
        <is>
          <t>Entity Registrant Name</t>
        </is>
      </c>
      <c r="B9" s="4" t="inlineStr">
        <is>
          <t>ARGAN INC</t>
        </is>
      </c>
    </row>
    <row r="10">
      <c r="A10" s="4" t="inlineStr">
        <is>
          <t>Entity Incorporation, State or Country Code</t>
        </is>
      </c>
      <c r="B10" s="4" t="inlineStr">
        <is>
          <t>DE</t>
        </is>
      </c>
    </row>
    <row r="11">
      <c r="A11" s="4" t="inlineStr">
        <is>
          <t>Entity Tax Identification Number</t>
        </is>
      </c>
      <c r="B11" s="4" t="inlineStr">
        <is>
          <t>13-1947195</t>
        </is>
      </c>
    </row>
    <row r="12">
      <c r="A12" s="4" t="inlineStr">
        <is>
          <t>Entity Address, Address Line One</t>
        </is>
      </c>
      <c r="B12" s="4" t="inlineStr">
        <is>
          <t>One Church Street, Suite 201</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315-0027</t>
        </is>
      </c>
    </row>
    <row r="18">
      <c r="A18" s="4" t="inlineStr">
        <is>
          <t>Title of 12(b) Security</t>
        </is>
      </c>
      <c r="B18" s="4" t="inlineStr">
        <is>
          <t>Common Stock, $0.15 par value</t>
        </is>
      </c>
    </row>
    <row r="19">
      <c r="A19" s="4" t="inlineStr">
        <is>
          <t>Trading Symbol</t>
        </is>
      </c>
      <c r="B19" s="4" t="inlineStr">
        <is>
          <t>AG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16407005</v>
      </c>
    </row>
    <row r="31">
      <c r="A31" s="4" t="inlineStr">
        <is>
          <t>Entity Common Stock, Shares Outstanding</t>
        </is>
      </c>
      <c r="C31" s="6" t="n">
        <v>15720136</v>
      </c>
    </row>
    <row r="32">
      <c r="A32" s="4" t="inlineStr">
        <is>
          <t>Entity Central Index Key</t>
        </is>
      </c>
      <c r="B32" s="4" t="inlineStr">
        <is>
          <t>0000100591</t>
        </is>
      </c>
    </row>
    <row r="33">
      <c r="A33" s="4" t="inlineStr">
        <is>
          <t>Document Fiscal Year Focus</t>
        </is>
      </c>
      <c r="B33" s="4" t="inlineStr">
        <is>
          <t>2021</t>
        </is>
      </c>
    </row>
    <row r="34">
      <c r="A34" s="4" t="inlineStr">
        <is>
          <t>Current Fiscal Year End Date</t>
        </is>
      </c>
      <c r="B34" s="4" t="inlineStr">
        <is>
          <t>--01-3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FROM CONTRACT WITH CUSTOMERS</t>
        </is>
      </c>
      <c r="B1" s="2" t="inlineStr">
        <is>
          <t>12 Months Ended</t>
        </is>
      </c>
    </row>
    <row r="2">
      <c r="B2" s="2" t="inlineStr">
        <is>
          <t>Jan. 31, 2021</t>
        </is>
      </c>
    </row>
    <row r="3">
      <c r="A3" s="3" t="inlineStr">
        <is>
          <t>REVENUES FROM CONTRACT WITH CUSTOMERS</t>
        </is>
      </c>
    </row>
    <row r="4">
      <c r="A4" s="4" t="inlineStr">
        <is>
          <t>REVENUES FROM CONTRACT WITH CUSTOMERS</t>
        </is>
      </c>
      <c r="B4" s="4" t="inlineStr">
        <is>
          <t>NOTE 4 – REVENUES FROM CONTRACTS WITH CUSTOMERS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January 31, 2021 and 2020, were $16.6 million and $20.6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Accounting for the Subcontract Loss In its Annual Report on Form 10-K for Fiscal 2019, the Company disclosed that APC was completing the mechanical installation of the boiler for a biomass-fired power plant under construction in Teesside, England (the “TeesREP Project”) that had encountered significant operational and contractual challenges. The consolidated operating results for Fiscal 2019 reflected unfavorable gross profit adjustments related to this project. The disclosure explained that the construction project was behind the schedule originally established for the job and warned that the TeesREP Project may continue to impact the Company’s consolidated operating results negatively until it reaches completion. Subsequent to the release of the Company’s consolidated financial statements for Fiscal 2019, APC’s estimates of the costs of the unfavorable financial impacts of the difficulties on the TeesREP Project escalated substantially. For Fiscal 2020, the Company recorded a loss related to this project in the amount of $33.6 million, and reversed profit in the amount of $0.7 million that had been recorded in prior fiscal years. Construction activities on the TeesREP Project were suspended on March 24, 2020 due to the COVID-19 pandemic. At that time, APC had completed approximately 90% of its subcontracted work. In connection with resuming its efforts on the TeesREP Project, APC entered into an amendment to the subcontract with its customer, effective June 1, 2020, covering the various terms and conditions for completion of the installation of the boiler (“Amendment No. 2”). The amendment represented a global settlement of past commercial differences with both parties making significant concessions, and converted the billing arrangements for the remaining work to a time-and-materials basis. Amendment No. 2 was treated as a modification of the original subcontract as the arrangement continued to represent a single performance obligation to its customer, the delivery of a complete functioning and integrated boiler that was only partially satisfied when the modification to the subcontract occurred. During October 2020, APC and its customer agreed to additional contractual changes that effectively recognized APC’s completion of the single performance obligation and that established a time-and-materials contractual arrangement covering all works requested by APC’s customer until completion of the power plant construction which APC expects to occur during the second quarter of the Company’s fiscal year ending January 31, 2022 (“Fiscal 2022”). The negotiated changes to the contractual arrangements for the TeesREP Project and the redirected efforts of the top management of APC and the project team resulted in the reduction of the final amount of the loss incurred on the fixed-price portion of the TeesREP subcontract from $33.6 million to $29.5 million. Final closeout adjustments may result in future changes in the amount of this loss; however, APC has included an estimate of these costs in accrued expenses in the accompanying consolidated balance sheet as of January 31, 2021. The project activities being conducted by APC under the time and materials arrangement have been and continue to be profitable. The total amounts of accounts receivable and contract assets related to the TeesREP Project and included in the consolidated balance sheets were $4.7 million and $19.2 million as of January 31, 2021 and 2020, respectively. Remaining Unsatisfied Performance Obligations (“RUPO”) The amount of RUPO represents the unrecognized revenue value of active contracts with customers as determined under the revenue recognition rules of US GAAP.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January 31, 2021, the Company had RUPO of $552.5 million. The largest portion of RUPO at any date usually relates to EPC service contracts with typical performance durations of one to three years. However, the length of certain significant construction projects may exceed three years. The Company estimates that approximately 64% of the RUPO amount at January 31, 2021 will be included in the amount of consolidated revenues that will be recognized during Fiscal 2022 Revenues for future periods will also include amounts related to customer contracts started or awarded subsequent to January 31, 2021. It is important to note that estimates may be changed in the future and that cancellations, deferrals, scope adjustments may occur related to work included in the amount of RUPO at January 31, 2021. Accordingly, RUPO may be adjusted to reflect project delays and cancellations, revisions to project scope and cost and foreign currency exchange fluctuations, or to revise estimates, as effects become known. Such adjustments may materially reduce future revenues below Company estimates. Disaggregation of Revenues The following table presents consolidated revenues for Fiscal 2021, Fiscal 2020 and Fiscal 2019, disaggregated by the geographic area where the corresponding projects were located: ​ ​ ​ ​ ​ ​ ​ ​ ​ ​ ​ ​ ​ 2021 2020 2019 United States ​ $ 340,615 ​ $ 169,299 ​ $ 371,609 United Kingdom ​ 37,836 ​ 49,028 ​ ​ 81,319 Republic of Ireland ​ 13,638 ​ 20,342 ​ ​ 28,352 Other ​ 117 ​ 328 ​ ​ 873 Consolidated Revenues ​ $ 392,206 ​ $ 238,997 ​ $ 482,153 ​ Each year, the majority of consolidated revenues are recognized pursuant to fixed-price contracts with most of the remaining portions earned pursuant to time and material contracts. Consolidated revenues are disaggregated by reportable segment in Note 16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1, 2021</t>
        </is>
      </c>
    </row>
    <row r="3">
      <c r="A3" s="3" t="inlineStr">
        <is>
          <t>CASH, CASH EQUIVALENTS AND SHORT-TERM INVESTMENTS</t>
        </is>
      </c>
    </row>
    <row r="4">
      <c r="A4" s="4" t="inlineStr">
        <is>
          <t>CASH, CASH EQUIVALENTS AND SHORT-TERM INVESTMENTS</t>
        </is>
      </c>
      <c r="B4" s="4" t="inlineStr">
        <is>
          <t>NOTE 5 – CASH, CASH EQUIVALENTS AND SHORT-TERM INVESTMENTS At January 31, 2021 and 2020, significant amounts of cash and cash equivalents were invested in government and prime money market funds with net assets invested in high-quality money market instruments. Such investments include US Treasury obligations; obligations of US government agencies, authorities, instrumentalities or sponsored enterprises; and repurchase agreements secured by US government obligations. Due to market conditions, returns on money market instruments are currently minimal. The Company considers all liquid investments with original maturities of three months or less at the time of purchase to be cash equivalents. Short-term investments as of January 31, 2021 and 2020 consisted solely of certificates of deposit purchased from Bank of America (the “Bank”) with weighted average initial maturities of 292 days and 165 days, respectively (the “CDs”). The Company has the intent and ability to hold the CDs until they mature, and they are carried at cost plus accrued interest which approximates fair value. The total carrying value amounts as of January 31, 2021 and 2020 included accrued interest of $0.1 million and $0.5 million, respectively. Interest income is recorded when earned and is included in other income. As of January 31, 2021 and 2020, the weighted average annual interest rates of the CDs were 0.2% and 1.8%, respectively. In addition, the Company has a substantial portion of its cash on deposit in the US at the Bank in excess of federally insured limits. Management does not believe that the combined amount of the CD investments and the cash deposited with the Bank represents a material risk. The Company also maintain certain Euro-based bank accounts in Ireland and certain pound sterling-based bank accounts in the UK in support of the operations of AP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Jan. 31, 2021</t>
        </is>
      </c>
    </row>
    <row r="3">
      <c r="A3" s="3" t="inlineStr">
        <is>
          <t>ACCOUNTS AND NOTES RECEIVABLE</t>
        </is>
      </c>
    </row>
    <row r="4">
      <c r="A4" s="4" t="inlineStr">
        <is>
          <t>ACCOUNTS AND NOTES RECEIVABLE</t>
        </is>
      </c>
      <c r="B4" s="4" t="inlineStr">
        <is>
          <t>NOTE 6 – ACCOUNTS AND NOTES RECEIVABLE The Company generally extends credit to a customer based on an evaluation of the customer’s financial condition without requiring tangible collateral.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At January 31, 2021 and 2020, the amounts of credit losses expected by management were insignificant. The amounts of the provision for credit losses for Fiscal 2021 and the provisions for uncollectible accounts for Fiscal 2020 and Fiscal 2019 were also insignificant. As of January 31, 2021, there were outstanding invoices billed to a former customer and unbilled costs incurred on the related project, with balances included in both accounts receivable and contract assets in the aggregate amount of $24.5 million. The recovery time related to these amounts will most likely depend on the resolution of the outstanding legal dispute between the parties (see Note 11). As of January 31, 2021, there were past due notes receivable from project developers in the aggregate amount of $1.8 million, for which full receipt will most likely depend on the successful financing of the related projects. The Company placed these notes receivable on a non-accrual status during the three months ended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12 Months Ended</t>
        </is>
      </c>
    </row>
    <row r="2">
      <c r="B2" s="2" t="inlineStr">
        <is>
          <t>Jan. 31, 2021</t>
        </is>
      </c>
    </row>
    <row r="3">
      <c r="A3" s="3" t="inlineStr">
        <is>
          <t>PURCHASED INTANGIBLE ASSETS</t>
        </is>
      </c>
    </row>
    <row r="4">
      <c r="A4" s="4" t="inlineStr">
        <is>
          <t>PURCHASED INTANGIBLE ASSETS</t>
        </is>
      </c>
      <c r="B4" s="4" t="inlineStr">
        <is>
          <t>NOTE 7 – PURCHASED INTANGIBLE ASSETS The balance of goodwill related to TRC and included in the consolidated balance sheet as of January 31, 2021 was $9.5 million. The Company performed a goodwill impairment assessment for TRC as of November 1, 2020 with the assistance of a professional business valuation firm. It was determined that the fair value of TRC exceeded the corresponding carrying value by approximately $1.5 million; accordingly, there was no impairment loss recorded as of that date. The fair value amount for TRC determined as of November 1, 2020 reflected a weighting of results determined using various business valuation approaches. As in the past, the majority of the weighted average fair value was based on the result of modeling discounted future net-after-tax cash flows of the business. The discounted cash flows of TRC were based on a management forecast of operating results. The forecast reflects a complete recovery of annual revenues from the COVID-19 pandemic year (Fiscal 2021) to Fiscal 2019 levels by the year ending January 31, 2024 and an average annual growth rate of approximately 3% thereafter. Annual earnings before interest and taxes are forecast to increase from 3.1% of revenues for the year ending January 31, 2022 to 6.8% of revenues by the year ending January 31, 2026. The goodwill impairment assessments performed for TRC as of November 1, 2019 and 2018 determined that the fair value of TRC was less than the corresponding carrying value at each date, and goodwill impairment losses of approximately $2.8 million and $1.5 million were recorded during Fiscal 2020 and Fiscal 2019, respectively. The fair value amounts for TRC determined at each date reflected a weighting of results determined using various business valuation approaches. The majority of the weighted average fair value amount determined at each date was based on discounted future net-after-tax cash flows of the business that were forecasted at the time. Although the Company believes that the forecasted financial results for TRC as of November 1, 2020 are reasonable considering recent operating and current business prospects, any future results that would compare unfavorably with the projected results could result in additional goodwill impairment losses. No events related to TRC occurred during the fourth quarter of Fiscal 2021 that caused the Company to perform a subsequent impairment assessment. Primarily due to the significant reduction of the fair value of the business of APC deemed to have occurred as a result of the substantial subcontract loss discussed in Note 4 above, the Company recorded an impairment loss during Fiscal 2020 in the amount of $2.1 million. The changes in the balances of goodwill for Fiscal 2021, Fiscal 2020 and Fiscal 2019 were as follows: ​ ​ ​ ​ ​ ​ ​ ​ ​ ​ ​ ​ ​ ​ ​ GPS TRC APC Totals Balances, February 1, 2018 ​ $ 18,476 ​ $ 13,781 ​ $ 2,072 ​ $ 34,329 Impairment loss ​ — ​ (1,491) ​ — ​ (1,491) Balances, January 31, 2019 ​ 18,476 ​ 12,290 ​ 2,072 ​ 32,838 Impairment losses ​ — ​ (2,823) ​ (2,072) ​ (4,895) Balances, January 31, 2020 ​ 18,476 ​ 9,467 ​ — ​ 27,943 Impairment loss ​ — ​ — ​ — ​ — Balances, January 31, 2021 ​ $ 18,476 ​ $ 9,467 ​ $ — ​ $ 27,943 ​ The impairment losses recorded by the Company for TRC and APC since the fiscal year ended January 31, 2016, the year that both companies were acquired, represents 34% of the goodwill amount originally established for TRC and 100% of the original amount of goodwill related to APC. For income tax reporting purposes, goodwill related to acquisitions in the approximate amount of $16.4 million is being amortized on a straight-line basis over periods of 15 years. The other amounts of the Company’s goodwill are not amortizable for income tax reporting purposes. Purchased intangible assets, other than goodwill, consisted of the following elements as of January 31, 2021. ​ ​ ​ ​ ​ ​ ​ ​ ​ ​ ​ ​ ​ ​ ​ ​ ​ ​ ​ ​ January 31, 2021 ​ January 31, ​ ​ Estimated ​ Gross ​ Accumulated ​ Net ​ 2020, (net ​ Useful Life Amounts Amortization Amounts amounts) Trade names ​ ​ ​ ​ ​ ​ ​ ​ ​ ​ ​ ​ ​ TRC ​ 15 years ​ $ 4,499 ​ $ 1,550 ​ $ 2,949 ​ $ 3,249 GPS ​ 15 years ​ ​ 3,643 ​ ​ 3,435 ​ ​ 208 ​ ​ 450 Process certifications 7 years ​ 1,897 ​ ​ 1,400 ​ ​ 497 ​ ​ 768 Customer relationships ​ 4-10 years ​ ​ 1,346 ​ ​ 903 ​ ​ 443 ​ ​ 534 Totals ​ ​ ​ $ 11,385 ​ $ 7,288 ​ $ 4,097 ​ $ 5,001 ​ The Company determined the fair values of the trade names using a relief-from-royalty methodology. The Company believes that the useful lives of the trade names for GPS and TRC represent the remaining number of years that such intangibles are expected to contribute to future cash flows. In order to value the process certifications of TRC, the Company applied a reproduction cost method that required the estimation of the costs to replace the assets with certifications that would have the same functionality or utility as the acquired assets. The balance for customer relationships as of January 31, 2021 is associated primarily with TRC; the corresponding gross amount was determined at the time of the acquisition of TRC by discounting cash flows expected from existing significant customer relationships. There were no additions to other purchased intangible assets during Fiscal 2021, Fiscal 2020 or Fiscal 2019, nor were there any impairment losses related to the assets for those years. Amortization expense related to purchased intangible assets for Fiscal 2021, Fiscal 2020 and Fiscal 2019 were $0.9 million, $1.1 million and $1.0 million, respectively. The future amounts of amortization related to purchased intangibles are presented below for the years ending January 31, ​ ​ ​ ​ 2022 $ 870 2023 ​ 617 2024 ​ 392 2025 ​ 392 2026 ​ ​ 376 Thereafter ​ 1,450 Total ​ $ 4,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1</t>
        </is>
      </c>
    </row>
    <row r="3">
      <c r="A3" s="3" t="inlineStr">
        <is>
          <t>PROPERTY, PLANT AND EQUIPMENT</t>
        </is>
      </c>
    </row>
    <row r="4">
      <c r="A4" s="4" t="inlineStr">
        <is>
          <t>PROPERTY, PLANT AND EQUIPMENT</t>
        </is>
      </c>
      <c r="B4" s="4" t="inlineStr">
        <is>
          <t>NOTE 8 – PROPERTY, PLANT AND EQUIPMENT Property, plant and equipment consisted of the following at January 31, 2021 and 2020: ​ ​ ​ ​ ​ ​ ​ ​ ​ ​ 2021 2020 Land and improvements ​ $ 863 ​ $ 863 ​ Building and improvements ​ 5,868 ​ 5,696 ​ Furniture, machinery and equipment ​ 19,132 ​ 18,900 ​ Trucks, trailers and other vehicles ​ 5,315 ​ 5,213 ​ Project development costs (Note 3) ​ ​ 7,545 ​ ​ 6,853 ​ ​ ​ 38,723 ​ 37,525 ​ Less - accumulated depreciation ​ 18,362 ​ 14,986 ​ Property, plant and equipment, net ​ $ 20,361 ​ $ 22,539 ​ ​ As disclosed in Note 3, project development costs have been incurred by the Company’s consolidated variable interest entity in preparation for building a new gas-fired power plant. Such costs include engineering costs, professional fees and permitting fees. Depreciation for property, plant and equipment was $3.7 million, $3.5 million and $3.4 million for Fiscal 2021, Fiscal 2020 and Fiscal 2019, respectively, which amounts were charged substantially to selling, general and administrative expenses in each year. The costs of maintenance and repairs were $1.9 million, $3.4 million and $3.1 million for Fiscal 2021, Fiscal 2020 and Fiscal 2019, respectively, which amounts were charged substantially to selling, general and administrative expenses each year as w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31, 2021</t>
        </is>
      </c>
    </row>
    <row r="3">
      <c r="A3" s="3" t="inlineStr">
        <is>
          <t>FINANCING ARRANGEMENTS</t>
        </is>
      </c>
    </row>
    <row r="4">
      <c r="A4" s="4" t="inlineStr">
        <is>
          <t>FINANCING ARRANGEMENTS</t>
        </is>
      </c>
      <c r="B4" s="4" t="inlineStr">
        <is>
          <t>NOTE 9 – FINANCING ARRANGEMENTS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ondon Interbank Offered Rate (“LIBOR”)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also includes other terms, covenants and events of default that are customary for a credit facility of its size and nature. As of January 31, 2021, and 2020, the Company was in compliance with the financial covenants. In support of the current project development activities of the VIE described in Note 3, the Bank issued a letter of credit, outside the scope of the Credit Agreement, in the amount of $3.4 million as of January 31, 2021, and 2020, for which the Company has provided cash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1</t>
        </is>
      </c>
    </row>
    <row r="3">
      <c r="A3" s="3" t="inlineStr">
        <is>
          <t>COMMITMENTS</t>
        </is>
      </c>
    </row>
    <row r="4">
      <c r="A4" s="4" t="inlineStr">
        <is>
          <t>COMMITMENTS</t>
        </is>
      </c>
      <c r="B4" s="4" t="inlineStr">
        <is>
          <t>NOTE 10 – COMMITMENTS Leases The Company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does not apply this accounting to those leases with terms of twelve (12) months or less and that do not include options to purchase the underlying assets that the Company is reasonably certain to exercise. The Company’s operating leases primarily cover office space that expire on various dates through May 2024 and certain equipment used by the Company in the performance of its construction services contracts. Some of these equipment leases are embedded in broader agreements with subcontractors or construction equipment suppliers. The Company has no finance leases. None of the operating leases includes significant amounts for incentives, rent holidays or price escalations. Under certain lease agreements, the Company is obligated to pay property taxes, insurance, and maintenance cost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LIBOR plus 2.0%) at the commencement date in determining the present value of future payments. The expected lease term includes any option to extend or to terminate the lease when it is reasonably certain the Company will exercise such option. Lease expense for minimum lease payments is recognized on a straight-line basis over the expected lease term. Operating lease expense amounts for Fiscal 2021 and Fiscal 2020 were $1.8 million and $1.0 million, respectively. Operating lease payments for Fiscal 2021 and Fiscal 2020 were $1.8 million and $1.0 million, respectively. For operating leases as of January 31, 2021, the weighted average lease term is 30 months and the weighted average discount rate is 3.1%. The Company also uses equipment and occupies other facilities under short-term rental agreements. Rent expense amounts incurred under operating leases and short-term rental agreements (including portions of the lease expense amounts disclosed above) and included in costs of revenues were $7.1 million, $4.0 million and $11.4 million for Fiscal 2021, Fiscal 2020 and Fiscal 2019, respectively. Rent expense amounts incurred under these types of arrangements (including portions of the lease expense amounts disclosed above) and included in selling, general and administrative expenses were $0.9 million, $0.7 million and $0.7 million for Fiscal 2021, Fiscal 2020 and Fiscal 2019, respectively. The aggregate amounts of operating leases added during Fiscal 2021 and Fiscal 2020 were $3.0 million and $2.2 million, respectively, covering primarily certain construction-site assets required by GPS. The following is a schedule of future minimum lease payments for the operating leases that were included in the consolidated balance sheet as of January 31, 2021: ​ ​ ​ ​ Years Ending January 31, 2022 $ 2,185 2023 ​ ​ 924 2024 ​ ​ 242 2025 ​ ​ 92 2026 ​ ​ 20 Total lease payments ​ ​ 3,463 Less interest portion ​ ​ 92 Present value of lease payments ​ ​ 3,371 Less current portion (included in accrued expenses) ​ ​ 2,106 Non-current portion ​ $ 1,265 The future minimum lease payments presented above include amounts due under a long-term lease covering the primary offices and plant for TRC with the founder and current chief executive officer of TRC at an annual rate of $0.3 million with a term extending through April 30, 2021. Subsequent to January 31, 2021, the term of this arrangement was extended to April 30, 2022.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amounts that may be required to be paid in excess of the estimated costs to complete contracts in progress as of January 31, 2021 are not estimable. As of January 31, 2021, the estimated value of future work covered by outstanding performance bonds was approximately $482 million. In addition, there were bonds outstanding in the aggregate amount of approximately $43 million covering other risks including our warranty obligations related to four EPC services projects which were substantially completed by GPS during Fiscal 2019. Not all of our projects require bonding. On behalf of APC, Argan has provided a parent company performance guarantee to its customer, the EPC services contractor on the TeesREP Project. During Fiscal 2021, in connection with the negotiation of Amendment No. 2, the Company replaced an outstanding letter of credit in the amount of $7.6 million with a surety bond. As of January 31, 2021, the Company has also provided a financial guarantee, subject to certain terms and conditions, on behalf of GPS to an original equipment manufacturer in the amount of $3.6 million in support of business development efforts. The Company believes that the fair value of this guarantee as of January 31, 2021 is not material. Warranties The Company generally provides assurance-type warranties for work performed under its construction contracts. The warranties cover defects in equipment, materials, design or workmanship, and most warranty periods typically run from nine Self-Insurance TRC is self-insured for exposures related to worker’s compensation and certain employee health insurance claims. Liabilities in excess of contractually limited amounts are the responsibility of an insurance carrier. Beginning in calendar year 2017, the employee health benefits for the employees of TRC, which were previously self-insured, are fully insured. To the extent that TRC retains the risks for these exposures, including claims incurred but not reported, and for any loss amounts related to the deductibility clauses included in the Company’s other insurance policies, liabilities have been accru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accruals, will not have a material adverse effect on the Company’s future results of operations, financial position or cash flow. At January 31, 2021 and 2020, the aggregate amounts established to cover retained losses and remaining self-insured claims were included in the balances of accrued expenses in the corresponding consolidated balance sheets. ​ Employee Benefit Plans ​ The Company maintains 401(k) savings plans pursuant to which the Company makes discretionary contributions for the eligible and participating employees. The Company’s expense amounts related to these defined contribution plans were approximately $1.9 million, $1.7 million and $2.4 million for Fiscal 2021, Fiscal 2020 and Fiscal 2019, respectively. The Company also maintains nonqualified plans whereunder the payments of certain amounts of incentive compensation earned by key employees are deferred for periods of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Jan. 31, 2021</t>
        </is>
      </c>
    </row>
    <row r="3">
      <c r="A3" s="3" t="inlineStr">
        <is>
          <t>LEGAL CONTINGENCIES</t>
        </is>
      </c>
    </row>
    <row r="4">
      <c r="A4" s="4" t="inlineStr">
        <is>
          <t>LEGAL CONTINGENCIES</t>
        </is>
      </c>
      <c r="B4" s="4" t="inlineStr">
        <is>
          <t xml:space="preserve">NOTE 11 – LEGAL CONTINGENCIES In the normal course of business, the Company may have pending claims and legal proceedings. In the opinion of management, based on information available at this time, there are no current claims and proceedings that could have a material adverse effect on the consolidated financial statements except for the outstanding matter described below. Outstanding Legal Matter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As a result, the Company believes that Exelon has received the benefits of the construction efforts of GPS and the corresponding progress made on the project without making payments to GPS for the value received (see Note 6).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provided contractual notice requiring GPS to vacate the construction site. Exelon has asserted that GPS failed to fulfill certain obligations under the contract and was in default, withholding payments from GPS on invoices rendered to Exelon in accordance with the terms of the contract between the parties. With vigor, GPS intends to continue to assert its rights under the EPC contract with Exelon, to pursue the collection of amounts owed under the EPC contract and to defend itself against the allegations that GPS did not perform in accordance with the contract. During Fiscal 2021, most of the litigation activities of the legal teams has focused on the completion of discovery. The difficulties experienced by the legal teams in completing certain discovery activities, due in part to COVID-19 restrictions, resulted in the court granting extensions of the discovery period which is now closed for both parties. The next phase of the case is pre-trial preparations which we expect to begin later in Fiscal 2022. Settled Legal Matters GPS was in a dispute with a former subcontractor on one of its power plant construction projects that was settled pursuant to binding arbitration in June 2018. The arbitration panel awarded approximately $5.2 million, plus interest of $0.7 million and arbitration fees, to the subcontractor. The substantial portion of the total amount, which was paid by GPS to the subcontractor in July 2018, was charged to cost of revenues during Fiscal 2019. In connection with the settlement, the legal claims made by the parties against each other were dismissed with prejudice and without costs to the parties, all liens filed by the subcontractor related to the project were released, and each party provided the other with a release from future claims related to this matter. On February 1, 2016, TRC was sued by a subcontractor which also made other claims, in an attempt to force TRC to pay invoices for services rendered in the total amount of $2.3 million. The parties agreed to a settlement of all claims made against each other with TRC agreeing to make a payment to the subcontractor in the amount of $0.9 million. As the total of previously accrued amounts exceeded the negotiated settlement amount, the Company recorded a gain on the settlement in the amount of $1.4 million that was included in other income for Fiscal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1</t>
        </is>
      </c>
    </row>
    <row r="3">
      <c r="A3" s="3" t="inlineStr">
        <is>
          <t>STOCK-BASED COMPENSATION</t>
        </is>
      </c>
    </row>
    <row r="4">
      <c r="A4" s="4" t="inlineStr">
        <is>
          <t>STOCK-BASED COMPENSATION</t>
        </is>
      </c>
      <c r="B4" s="4" t="inlineStr">
        <is>
          <t>NOTE 12 – STOCK-BASED COMPENSATION The Company’s board of directors may make awards under the 2011 Stock Plan (the “2011 Plan”) or the 2020 Stock Plan (the “2020 Plan”) to officers, directors and key employees (together, the “Stock Plans”). On June 23, 2020, the Company’s stockholders approved the adoption of the 2020 Plan, and the allocation of 500,000 shares of the Company’s common stock for issuance thereunder, which had been established by the Company’s board of directors earlier in the current year. The 2020 Plan will serve to replace the 2011 Plan; the Company’s authority to make awards pursuant to the 2011 Plan will expire on July 19, 2021. The features of the 2020 Plan are similar to those included in the 2011 Plan. Awards may include nonqualified stock options, incentive stock options, and restricted or unrestricted stock. The specific provisions for each award made pursuant to the terms of the Stock Plans are documented in a written agreement between the Company and the awardee. All stock options awarded under the Stock Plans shall have an exercise price per share at least equal to the common stock’s market value on the date of grant. Stock options shall have terms no longer than ten years. Typically, stock options are awarded with one three Summaries of stock option activity under the Company’s approved Stock Plans for Fiscal 2021, Fiscal 2020 and Fiscal 2019, along with corresponding weighted average per share amounts, are presented below (shares in thousands): ​ ​ ​ ​ ​ ​ ​ ​ ​ ​ ​ ​ ​ ​ ​ ​ Exercise ​ Remaining ​ ​ ​ Shares Price Term (years) Fair Value Outstanding, February 1, 2018 889 ​ $ 44.83 7.91 ​ $ 11.74 Granted 257 ​ $ 40.54 ​ ​ ​ ​ ​ Exercised (6) ​ $ 17.19 ​ ​ ​ ​ ​ Outstanding, January 31, 2019 1,140 ​ $ 44.01 7.54 ​ $ 11.22 Granted 238 ​ $ 44.76 ​ ​ ​ ​ ​ Exercised (61) ​ $ 26.67 ​ ​ ​ ​ ​ Forfeited ​ (46) ​ $ 48.47 ​ ​ ​ ​ ​ Outstanding, January 31, 2020 1,271 ​ $ 44.83 7.18 ​ $ 11.06 Granted ​ 242 ​ $ 37.26 ​ ​ ​ ​ ​ Exercised ​ (68) ​ $ 24.17 ​ ​ ​ ​ ​ Forfeited ​ (40) ​ $ 57.44 ​ ​ ​ ​ ​ Outstanding, January 31, 2021 ​ 1,405 ​ $ 44.17 6.90 ​ $ 10.39 ​ ​ ​ ​ ​ ​ ​ ​ ​ ​ ​ Exercisable, January 31, 2020 ​ 823 ​ $ 45.58 6.20 ​ $ 11.78 Exercisable, January 31, 2021 938 ​ $ 46.09 5.95 ​ $ 11.58 ​ The changes in the number of non-vested options to purchase shares of common stock for Fiscal 2021, Fiscal 2020 and Fiscal 2019, and the weighted average fair value per share for each number, are presented below (shares in thousands): ​ ​ ​ ​ ​ ​ ​ Shares Fair Value Non-vested, February 1, 2018 302 ​ $ 13.55 Granted 257 ​ $ 9.31 Vested (184) ​ $ 14.75 Non-vested, January 31, 2019 375 ​ $ 10.05 Granted 238 ​ $ 9.60 Vested (134) ​ $ 10.25 Forfeitures ​ (31) ​ $ 10.28 Non-vested, January 31, 2020 448 ​ $ 9.74 Granted 242 ​ $ 6.53 Vested (207) ​ $ 9.98 Forfeitures ​ (16) ​ $ 8.52 Non-vested, January 31, 2021 467 ​ $ 8.01 ​ Pursuant to the terms of the 2011 Plan and as described in the corresponding agreements with the executives, the Company awarded performance-based restricted stock units to two senior executives in April 2020, 2019 and 2018 covering up to 45,000, 36,000 and 36,000 maximum total numbers of shares of common stock, respectively, plus a number of shares to be determined based on the amount of cash dividends deemed paid on shares earned pursuant to the awards. The release of the stock restrictions depends on the total return performance of the Company’s common stock measured against the performance of a peer-group of common stocks over three-year periods. The fair value amounts for the restricted stock units were determined by using the per share market price of the Company’s common stock on the dates of award and the target number of shares for the awards (50% of the maximum number), by assigning equal probabilities to the thirteen possible payout outcomes at the end of each three-year vesting period, and by computing the weighted average of the outcome amounts. For each award, the estimated fair value amount was calculated to be 88.5% of the aggregate market value of the target number of shares on the award date. The fair values of stock options and restricted stock units are recorded as stock compensation expense over the vesting periods of the corresponding awards. Expense amounts related to stock awards were $2.9 million, $2.1 million and $1.6 million for Fiscal 2021, Fiscal 2020 and Fiscal 2019, respectively. At January 31, 2021, there was $3.6 million in unrecognized compensation cost related to outstanding stock awards that the Company expects to expense over the next three years. The total intrinsic value amounts of the stock options exercised during Fiscal 2021, Fiscal 2020 and Fiscal 2019 were $1.5 million, $1.4 million and $0.2 million, respectively. At January 31, 2021, the aggregate market value amounts of the shares of common stock subject to outstanding and exercisable stock options that were “in-the-money” exceeded the aggregate exercise prices of such options by $6.1 million and $4.1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of stock options granted in Fiscal 2021, Fiscal 2020 and Fiscal 2019 were estimated on the corresponding dates of the awards using the Black-Scholes option-pricing model reflecting the following weighted average assumptions: ​ ​ ​ ​ ​ ​ ​ ​ ​ ​ ​ 2021 2020 2019 Dividend yield ​ 2.7 % 2.3 % 2.5 % Expected volatility ​ 30.3 % 32.5 % 34.5 % Risk-free interest rate ​ 0.4 % 1.9 % 2.7 % Expected life (in years) ​ 3.4 ​ 3.3 ​ 3.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1</t>
        </is>
      </c>
    </row>
    <row r="3">
      <c r="A3" s="3" t="inlineStr">
        <is>
          <t>INCOME TAXES</t>
        </is>
      </c>
    </row>
    <row r="4">
      <c r="A4" s="4" t="inlineStr">
        <is>
          <t>INCOME TAXES</t>
        </is>
      </c>
      <c r="B4" s="4" t="inlineStr">
        <is>
          <t>NOTE 13 – INCOME TAXES Reconciliations of Income Tax (Expense) Benefit The components of the amounts of income tax (expense) benefit for Fiscal 2021, Fiscal 2020 and Fiscal 2019 are presented below: ​ ​ ​ ​ ​ ​ ​ ​ ​ ​ ​ ​ 2021 2020 2019 Current: ​ ​ ​ ​ ​ ​ ​ ​ ​ Federal ​ $ 6,654 ​ $ 77 ​ $ 3,603 State ​ (83) ​ 336 ​ (1,091) ​ ​ 6,571 ​ 413 ​ 2,512 Deferred: ​ ​ ​ ​ ​ ​ ​ ​ ​ Federal ​ (7,720) ​ 6,825 ​ 971 State ​ 75 ​ (185) ​ 1,168 ​ ​ (7,645) ​ 6,640 ​ 2,139 Income tax (expense) benefit ​ $ (1,074) ​ $ 7,053 ​ $ 4,651 ​ The amounts of interest and penalties related to income taxes that were incurred by the Company during Fiscal 2021, Fiscal 2020 and Fiscal 2019 were not material. Foreign income tax expense amounts for Fiscal 2021, Fiscal 2020 and Fiscal 2019 were not material. The Company’s income tax amounts differed from corresponding amounts computed by applying the federal corporate income tax rate of 21% to the income (loss) before income taxes for Fiscal 2021, Fiscal 2020 and Fiscal 2019 as presented below: ​ ​ ​ ​ ​ ​ ​ ​ ​ ​ ​ ​ ​ 2021 2020 2019 Computed expected income tax (expense) benefit ​ $ (5,226) ​ $ 10,030 ​ $ (9,916) Difference resulting from: ​ ​ ​ ​ ​ ​ ​ ​ ​ State income taxes, net of federal tax effect ​ (7) ​ 81 ​ 683 Net operating loss carryback benefit (see discussion below) ​ ​ 4,392 ​ ​ — ​ ​ — Excess executive compensation ​ ​ (420) ​ ​ (420) ​ ​ (866) Net operating loss carryforward adjustments ​ ​ 242 ​ ​ — ​ ​ 1,730 Foreign tax rate differential ​ ​ 173 ​ ​ (722) ​ ​ 86 Bad debt loss ​ 160 ​ 6,205 ​ — Elimination of net operating loss benefits ​ ​ — ​ ​ (7,239) ​ ​ — Goodwill impairment losses ​ ​ — ​ ​ (763) ​ ​ (266) Other permanent differences, net ​ (468) ​ 31 ​ (421) Federal research and development tax credits (see discussion below) ​ ​ — ​ ​ — ​ ​ 13,866 Adjustments and other differences ​ ​ 80 ​ ​ (150) ​ ​ (245) Income tax (expense) benefit ​ $ (1,074) ​ $ 7,053 ​ $ 4,651 ​ A valuation allowance in the amount of $7.1 million was established against the deferred tax asset amount created by the net operating loss of APC’s subsidiary in the UK for Fiscal 2020. However, this effect was substantially offset by an income tax benefit (federal and state) for Fiscal 2020 in the amount of approximately $6.8 million that was the estimated favorable income tax impact of bad debt loss on certain loans made to APC from Argan, which were determined to be uncollectible during Fiscal 2020. Further, as the subsidiary is reporting income for Fiscal 2021, approximately $0.2 million of tax benefit was recorded for Fiscal 2021 reflecting utilization of a portion of the prior year loss. The amount of state income tax benefit for Fiscal 2019 that is presented above reflects recognized research and development state tax credits of $2.8 million, net of federal tax-effect. Net Operating Loss Carryback In an effort to combat the adverse economic impacts of the COVID-19 crisis, the US Congress passed the Coronavirus Aid, Relief, and Economic Security Act (the “CARES Act”) that was signed into law on March 27, 2020. This wide-ranging legislation was an emergency economic stimulus package that includes spending and tax breaks aimed at strengthening the US economy and funding a nationwide effort to curtail the effects of the outbreak of COVID-19. The CARES Act provided opportunities for taxpayers to evaluate their recent year income tax returns in order to identify potential tax refunds. One such area is the utilization of NOLs. The tax changes of the CARES Act temporarily suspended the limitations on the future utilization of certain NOLs and re-established a carryback period for certain losses to five years. The NOLs eligible for carryback under the CARES Act include the Company’s domestic NOL for Fiscal 2020, which was approximately $39.5 million. The Company has made the appropriate filing with the IRS requesting carryback refunds of income taxes paid for the years ended January 31, 2017, 2016 and 2015. A deferred tax asset in the amount of $8.3 million was recorded as of January 31, 2020 associated with the income tax benefit of the NOL for Fiscal 2020. With the enactment of the CARES Act, the asset was moved to income taxes receivable (included in other current assets in the consolidated financial statements as of January 31, 2021) where the value was increased to approximately $12.7 million. The carryback provided a favorable rate benefit for the Company as the loss, which was incurred in a year where the statutory federal tax rate was 21%, has been carried back to tax years where the tax rate was higher. The substantial portion of the net amount of this additional tax benefit, approximately $4.4 million, was recorded in Fiscal 2021. On December 27, 2020, the Consolidated Appropriations Act, 2021 (the “CCA”), which includes certain business tax provisions, became law. The provisions of the CCA did not have any material effects on the Company’s financial statements for Fiscal 2021. Research and Development Tax Credits During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Fiscal 2019 was $16.6 million. During Fiscal 2020, deferred tax assets related to the research and development tax credits were reduced by $0.4 million. As described below, the Internal Revenue Service (the “IRS”) has concluded examinations of the Company’s consolidated federal income tax returns for Fiscal 2016 and Fiscal 2017, as amended to include research and development tax credits, and has commenced an examination of the Company’s consolidated federal income tax return for Fiscal 2018 with an expressed intent to focus on the research and development tax credit included therein. All of the aforementioned filings were made prior to January 31, 2019. The amount of identified but unrecognized income tax benefits related to research and development tax credits as of January 31, 2021 was $5.0 million, for which the Company has established a liability for uncertain income tax return positions, most of which is included in accrued expenses as of January 31, 2021 and 2020. The final outcome of these uncertain tax positions is not yet determinable. However, the Company does not expect that the amount of unrecognized tax benefits will significantly change due to any expiration of statutes of limitation over the next 12 months. However, it is possible that the disputes with the IRS related to the Company’s federal research and development tax credits (see discussion of income tax returns below) could be resolved within the next twelve months depending on the scheduling of an appeals hearing and/or the results of negotiations with the IRS. If resolution of the disputes occurs, it would result in the Company’s elimination of at least a substantial portion of the amount of the liability for uncertain income tax positions discussed above. As of January 31, 2021, the Company does not believe that it has any other material uncertain income tax positions reflected in its accounts. As of January 31, 2021, the balance of other current assets in the consolidated balance sheet included income tax refunds and prepaid income taxes in the total amount of $26.9 million. The income tax refunds include the amounts expected to be received from the IRS upon completion of the tax return examination appeals process identified below and the amount expected to be received from the IRS upon its processing of the Company’s NOL carryback refund request discussed above. At January 31, 2020, the consolidated balance of other current assets included a comparable balance in the amount of $14.5 million. Deferred Taxes The tax effects of temporary differences that are reflected in deferred taxes as of January 31, 2021 and 2020 included the following: ​ ​ ​ ​ ​ ​ ​ ​ ​ 2021 2020 Assets: ​ ​ ​ ​ ​ ​ Net operating loss carryforwards ​ $ 14,192 ​ $ 22,683 Stock awards ​ ​ 2,549 ​ ​ 2,367 Research and development credit carryforwards ​ ​ 102 ​ ​ 134 Purchased intangibles ​ 234 ​ 415 Lease liabilities ​ ​ 775 ​ ​ 528 Accrued expenses and other ​ 1,422 ​ 991 ​ ​ 19,274 ​ 27,118 ​ ​ ​ ​ ​ ​ ​ Liabilities: ​ ​ ​ ​ ​ ​ Purchased intangibles ​ ​ (3,513) ​ ​ (3,317) Construction contracts ​ (968) ​ (1,618) Property and equipment ​ (1,801) ​ (1,983) Right-of-use assets ​ ​ (770) ​ ​ (525) Other ​ ​ (176) ​ ​ (193) ​ ​ (7,228) ​ (7,636) Valuation allowances ​ ​ (11,797) ​ ​ (11,588) Deferred tax assets ​ $ 249 ​ $ 7,894 ​ The Company acquired unused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6.3 million. These NOLs are available to offset future taxable income and, if not utilized, begin expiring during 2032.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Income Tax Returns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7 except for several notable exceptions including Ireland, the UK and several states where the open periods are one year longer. The IRS conducted an examination of the Company’s original federal consolidated income tax return for Fiscal 2016. The IRS represented to the Company that no unfavorable adjustment items were noted during this examination. However, the Company consented to an extension of the audit timeline which enabled the IRS to also examine the amendment to the income tax return, which included the research and development credit for the year. In addition, the IRS opened an examination of the Company’s amended consolidated income tax return for Fiscal 2017. In substance, these efforts evolved into simultaneously conducted examinations of the research and development credits claimed in each year. In January 2021, the IRS issued its final revenue agents report that documents its understanding of the facts, attempts to summarize the Company’s arguments in support of the research and development claims and states its position which disagrees with the Company’s treatment of a substantial amount of the costs that support the Company’s claims for Fiscal 2016 and Fiscal 2017. After a careful review of the report, the Company has concluded that its arguments are sound and that the report does not present any new facts relating to the issues or make any new arguments that would cause it to make any adjustments to its accounting for the research and development claims as of January 31, 2021. The Company has formally protested the findings of the IRS examiner and intends to pursue its income tax position with the IRS through the established appeals process. The Company expects that the ultimate settlement of the income tax dispute will be resolved on a basis favorable to the Company. In November 2020, the Company was notified by the IRS that it intends to examine the consolidated income tax return for Fiscal 2018, with an expressed focus on the research and development tax credit claimed therein. The Company expects that by the time the appeals process commences, its protest will dispute the results of the examinations of the tax returns for all three years. The Company believes that any resulting disagreements regarding its income taxes for Fiscal 2018 will be resolved on a basis favorable to the Company. Supplemental Cash Flow Information The amounts of cash paid for income taxes during Fiscal 2021, Fiscal 2020 and Fiscal 2019 were $5.5 million, $3.1 million and $3.9 million, respectively. During Fiscal 2021 and Fiscal 2020, the Company received cash refunds of previously paid income taxes from various taxing authorities in the total amounts of $1.0 million and $8.4 million, respectively. No meaningful amounts of refunds were received in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1, 2021</t>
        </is>
      </c>
      <c r="C2" s="2" t="inlineStr">
        <is>
          <t>Jan. 31, 2020</t>
        </is>
      </c>
      <c r="D2" s="2" t="inlineStr">
        <is>
          <t>Jan. 31, 2019</t>
        </is>
      </c>
    </row>
    <row r="3">
      <c r="A3" s="3" t="inlineStr">
        <is>
          <t>CONSOLIDATED STATEMENTS OF EARNINGS</t>
        </is>
      </c>
    </row>
    <row r="4">
      <c r="A4" s="4" t="inlineStr">
        <is>
          <t>REVENUES</t>
        </is>
      </c>
      <c r="B4" s="5" t="n">
        <v>392206</v>
      </c>
      <c r="C4" s="5" t="n">
        <v>238997</v>
      </c>
      <c r="D4" s="5" t="n">
        <v>482153</v>
      </c>
    </row>
    <row r="5">
      <c r="A5" s="4" t="inlineStr">
        <is>
          <t>Cost of revenues</t>
        </is>
      </c>
      <c r="B5" s="6" t="n">
        <v>330139</v>
      </c>
      <c r="C5" s="6" t="n">
        <v>245817</v>
      </c>
      <c r="D5" s="6" t="n">
        <v>399715</v>
      </c>
    </row>
    <row r="6">
      <c r="A6" s="4" t="inlineStr">
        <is>
          <t>GROSS PROFIT (LOSS) (Note 4)</t>
        </is>
      </c>
      <c r="B6" s="6" t="n">
        <v>62067</v>
      </c>
      <c r="C6" s="6" t="n">
        <v>-6820</v>
      </c>
      <c r="D6" s="6" t="n">
        <v>82438</v>
      </c>
    </row>
    <row r="7">
      <c r="A7" s="4" t="inlineStr">
        <is>
          <t>Selling, general and administrative expenses</t>
        </is>
      </c>
      <c r="B7" s="6" t="n">
        <v>39041</v>
      </c>
      <c r="C7" s="6" t="n">
        <v>44125</v>
      </c>
      <c r="D7" s="6" t="n">
        <v>40710</v>
      </c>
    </row>
    <row r="8">
      <c r="A8" s="4" t="inlineStr">
        <is>
          <t>Impairment losses</t>
        </is>
      </c>
      <c r="B8" s="6" t="n">
        <v>0</v>
      </c>
      <c r="C8" s="6" t="n">
        <v>4895</v>
      </c>
      <c r="D8" s="6" t="n">
        <v>1491</v>
      </c>
    </row>
    <row r="9">
      <c r="A9" s="4" t="inlineStr">
        <is>
          <t>INCOME (LOSS) FROM OPERATIONS</t>
        </is>
      </c>
      <c r="B9" s="6" t="n">
        <v>23026</v>
      </c>
      <c r="C9" s="6" t="n">
        <v>-55840</v>
      </c>
      <c r="D9" s="6" t="n">
        <v>40237</v>
      </c>
    </row>
    <row r="10">
      <c r="A10" s="4" t="inlineStr">
        <is>
          <t>Other income, net</t>
        </is>
      </c>
      <c r="B10" s="6" t="n">
        <v>1859</v>
      </c>
      <c r="C10" s="6" t="n">
        <v>8075</v>
      </c>
      <c r="D10" s="6" t="n">
        <v>6981</v>
      </c>
    </row>
    <row r="11">
      <c r="A11" s="4" t="inlineStr">
        <is>
          <t>INCOME (LOSS) BEFORE INCOME TAXES</t>
        </is>
      </c>
      <c r="B11" s="6" t="n">
        <v>24885</v>
      </c>
      <c r="C11" s="6" t="n">
        <v>-47765</v>
      </c>
      <c r="D11" s="6" t="n">
        <v>47218</v>
      </c>
    </row>
    <row r="12">
      <c r="A12" s="4" t="inlineStr">
        <is>
          <t>Income tax (expense) benefits (Note 13)</t>
        </is>
      </c>
      <c r="B12" s="6" t="n">
        <v>-1074</v>
      </c>
      <c r="C12" s="6" t="n">
        <v>7053</v>
      </c>
      <c r="D12" s="6" t="n">
        <v>4651</v>
      </c>
    </row>
    <row r="13">
      <c r="A13" s="4" t="inlineStr">
        <is>
          <t>NET INCOME (LOSS)</t>
        </is>
      </c>
      <c r="B13" s="6" t="n">
        <v>23811</v>
      </c>
      <c r="C13" s="6" t="n">
        <v>-40712</v>
      </c>
      <c r="D13" s="6" t="n">
        <v>51869</v>
      </c>
    </row>
    <row r="14">
      <c r="A14" s="4" t="inlineStr">
        <is>
          <t>Net (loss) income attributable to non-controlling interests</t>
        </is>
      </c>
      <c r="B14" s="6" t="n">
        <v>-40</v>
      </c>
      <c r="C14" s="6" t="n">
        <v>1977</v>
      </c>
      <c r="D14" s="6" t="n">
        <v>-167</v>
      </c>
    </row>
    <row r="15">
      <c r="A15" s="4" t="inlineStr">
        <is>
          <t>NET INCOME (LOSS) ATTRIBUTABLE TO THE STOCKHOLDERS OF ARGAN, INC.</t>
        </is>
      </c>
      <c r="B15" s="6" t="n">
        <v>23851</v>
      </c>
      <c r="C15" s="6" t="n">
        <v>-42689</v>
      </c>
      <c r="D15" s="6" t="n">
        <v>52036</v>
      </c>
    </row>
    <row r="16">
      <c r="A16" s="4" t="inlineStr">
        <is>
          <t>Foreign currency translation adjustments</t>
        </is>
      </c>
      <c r="B16" s="6" t="n">
        <v>35</v>
      </c>
      <c r="C16" s="6" t="n">
        <v>-770</v>
      </c>
      <c r="D16" s="6" t="n">
        <v>-1768</v>
      </c>
    </row>
    <row r="17">
      <c r="A17" s="4" t="inlineStr">
        <is>
          <t>COMPREHENSIVE INCOME (LOSS) ATTRIBUTABLE TO THE STOCKHOLDERS OF ARGAN, INC.</t>
        </is>
      </c>
      <c r="B17" s="5" t="n">
        <v>23886</v>
      </c>
      <c r="C17" s="5" t="n">
        <v>-43459</v>
      </c>
      <c r="D17" s="5" t="n">
        <v>50268</v>
      </c>
    </row>
    <row r="18">
      <c r="A18" s="3" t="inlineStr">
        <is>
          <t>NET INCOME (LOSS) PER SHARE ATTRIBUTABLE TO THE STOCKHOLDERS OF ARGAN, INC.</t>
        </is>
      </c>
    </row>
    <row r="19">
      <c r="A19" s="4" t="inlineStr">
        <is>
          <t>Basic</t>
        </is>
      </c>
      <c r="B19" s="7" t="n">
        <v>1.52</v>
      </c>
      <c r="C19" s="7" t="n">
        <v>-2.73</v>
      </c>
      <c r="D19" s="7" t="n">
        <v>3.34</v>
      </c>
    </row>
    <row r="20">
      <c r="A20" s="4" t="inlineStr">
        <is>
          <t>Diluted</t>
        </is>
      </c>
      <c r="B20" s="7" t="n">
        <v>1.51</v>
      </c>
      <c r="C20" s="7" t="n">
        <v>-2.73</v>
      </c>
      <c r="D20" s="7" t="n">
        <v>3.32</v>
      </c>
    </row>
    <row r="21">
      <c r="A21" s="3" t="inlineStr">
        <is>
          <t>WEIGHTED AVERAGE NUMBER OF SHARES OUTSTANDING</t>
        </is>
      </c>
    </row>
    <row r="22">
      <c r="A22" s="4" t="inlineStr">
        <is>
          <t>Basic</t>
        </is>
      </c>
      <c r="B22" s="6" t="n">
        <v>15668</v>
      </c>
      <c r="C22" s="6" t="n">
        <v>15621</v>
      </c>
      <c r="D22" s="6" t="n">
        <v>15569</v>
      </c>
    </row>
    <row r="23">
      <c r="A23" s="4" t="inlineStr">
        <is>
          <t>Diluted</t>
        </is>
      </c>
      <c r="B23" s="6" t="n">
        <v>15825</v>
      </c>
      <c r="C23" s="6" t="n">
        <v>15621</v>
      </c>
      <c r="D23" s="6" t="n">
        <v>15693</v>
      </c>
    </row>
    <row r="24">
      <c r="A24" s="4" t="inlineStr">
        <is>
          <t>CASH DIVIDENDS PER SHARE</t>
        </is>
      </c>
      <c r="B24" s="5" t="n">
        <v>3</v>
      </c>
      <c r="C24" s="5" t="n">
        <v>1</v>
      </c>
      <c r="D24" s="5" t="n">
        <v>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LOSS) PER SHARE ATTRIBUTABLE TO THE STOCKHOLDERS OF ARGAN, INC.</t>
        </is>
      </c>
      <c r="B1" s="2" t="inlineStr">
        <is>
          <t>12 Months Ended</t>
        </is>
      </c>
    </row>
    <row r="2">
      <c r="B2" s="2" t="inlineStr">
        <is>
          <t>Jan. 31, 2021</t>
        </is>
      </c>
    </row>
    <row r="3">
      <c r="A3" s="3" t="inlineStr">
        <is>
          <t>NET INCOME (LOSS) PER SHARE ATTRIBUTABLE TO THE STOCKHOLDERS OF ARGAN, INC.</t>
        </is>
      </c>
    </row>
    <row r="4">
      <c r="A4" s="4" t="inlineStr">
        <is>
          <t>NET INCOME (LOSS) PER SHARE ATTRIBUTABLE TO THE STOCKHOLDERS OF ARGAN, INC.</t>
        </is>
      </c>
      <c r="B4" s="4" t="inlineStr">
        <is>
          <t xml:space="preserve">NOTE 14 – NET INCOME (LOSS) PER SHARE ATTRIBUTABLE TO THE STOCKHOLDERS OF ARGAN, INC. Basic and diluted net income (loss) per share amounts for Fiscal 2021, Fiscal 2020 and Fiscal 2019 are computed as follows (shares in thousands except in note (1) and (2) below the chart): ​ ​ ​ ​ ​ ​ ​ ​ ​ ​ ​ ​ ​ 2021 2020 2019 ​ ​ ​ ​ ​ ​ ​ ​ ​ ​ Net income (loss) attributable to the stockholders of Argan, Inc. ​ $ 23,851 ​ $ (42,689) ​ $ 52,036 ​ ​ ​ ​ ​ ​ ​ ​ ​ ​ Weighted average number of shares outstanding – basic ​ ​ 15,668 ​ ​ 15,621 ​ ​ 15,569 Effect of stock awards (1)(2) ​ ​ 157 ​ ​ — ​ ​ 124 Weighted average number of shares outstanding – diluted ​ ​ 15,825 ​ ​ 15,621 ​ ​ 15,693 ​ ​ ​ ​ ​ ​ ​ ​ ​ ​ Net income (loss) per share attributable to the stockholders of Argan, Inc. ​ ​ ​ ​ ​ ​ ​ ​ ​ Basic ​ $ 1.52 ​ $ (2.73) ​ $ 3.34 Diluted ​ $ 1.51 ​ $ (2.73) ​ $ 3.32 (1) The weighted average numbers of shares determined on a dilutive basis for Fiscal 2021 and Fiscal 2019 exclude the effects of antidilutive stock options covering 638,001 and 646,500 shares of common stock, respectively, as the options had exercise prices per share in excess of the average market price per share for the applicable year. (2) For Fiscal 2020, the weighted average number of shares determined on a dilutive basis excludes any effect of outstanding stock awards which covered 1,303,000 shares of the Company's common stock as of January 31, 2020 as the Company incurred a net loss for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SH DIVIDENDS</t>
        </is>
      </c>
      <c r="B1" s="2" t="inlineStr">
        <is>
          <t>12 Months Ended</t>
        </is>
      </c>
    </row>
    <row r="2">
      <c r="B2" s="2" t="inlineStr">
        <is>
          <t>Jan. 31, 2021</t>
        </is>
      </c>
    </row>
    <row r="3">
      <c r="A3" s="3" t="inlineStr">
        <is>
          <t>CASH DIVIDENDS</t>
        </is>
      </c>
    </row>
    <row r="4">
      <c r="A4" s="4" t="inlineStr">
        <is>
          <t>CASH DIVIDENDS</t>
        </is>
      </c>
      <c r="B4" s="4" t="inlineStr">
        <is>
          <t xml:space="preserve">NOTE 15 – CASH DIVIDENDS In April, July, October and December 2020, the Company made regular quarterly cash dividend payments in the amount of $0.25 per share of common stock. The Company also made special cash dividend payments in the amount of $1.00 per share of common stock in July and December 2020. During Fiscal 2020 and Fiscal 2019, the Company made regular quarterly cash dividend payments of $0.25 per share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1</t>
        </is>
      </c>
    </row>
    <row r="3">
      <c r="A3" s="3" t="inlineStr">
        <is>
          <t>SEGMENT REPORTING</t>
        </is>
      </c>
    </row>
    <row r="4">
      <c r="A4" s="4" t="inlineStr">
        <is>
          <t>SEGMENT REPORTING</t>
        </is>
      </c>
      <c r="B4" s="4" t="inlineStr">
        <is>
          <t>NOTE 16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21, 2020 and 2019, intersegment revenues totaled approximately $4.3 million, $3.3 million and $0.8 million, respectively. Intersegment revenues for the aforementioned periods primarily related to services provided by the industrial fabrication and field services segment to the power industry services segment and were based on prices negotiated by the parties. Summarized below are certain operating results and financial position data of the Company’s reportable business segments for Fiscal 2021, Fiscal 2020 and Fiscal 2019. The “Other” column in each summary includes the Company’s corporate expenses. ​ ​ ​ ​ ​ ​ ​ ​ ​ ​ ​ ​ ​ ​ ​ ​ Year Ended ​ Power ​ Industrial ​ Telecom ​ ​ ​ ​ January 31, 2021 Services Services Services Other Totals Revenues ​ $ 319,353 ​ $ 65,263 ​ $ 7,590 ​ $ — ​ $ 392,206 Cost of revenues ​ 266,993 ​ 57,257 ​ 5,889 ​ — ​ 330,139 Gross profit ​ 52,360 ​ 8,006 ​ 1,701 ​ — ​ 62,067 Selling, general and administrative expenses ​ 21,795 ​ ​ 7,358 ​ ​ 1,987 ​ ​ 7,901 ​ ​ 39,041 Income (loss) from operations ​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 ​ ​ ​ ​ ​ ​ ​ ​ ​ ​ ​ ​ ​ ​ ​ ​ ​ Year Ended ​ Power ​ Industrial ​ Telecom ​ ​ ​ ​ January 31, 2020 Services Services Services Other Totals Revenues ​ $ 135,729 ​ $ 94,682 ​ $ 8,586 ​ $ — ​ $ 238,997 Cost of revenues ​ 152,854 ​ 85,859 ​ 7,104 ​ — ​ 245,817 Gross (loss) profit ​ (17,125) ​ 8,823 ​ 1,482 ​ — ​ (6,820) Selling, general and administrative expenses ​ 26,835 ​ ​ 7,810 ​ ​ 2,135 ​ ​ 7,345 ​ ​ 44,125 Impairment losses ​ ​ 2,072 ​ ​ 2,823 ​ ​ — ​ ​ — ​ ​ 4,895 Loss from operations ​ ​ (46,032) ​ ​ (1,810) ​ ​ (653) ​ ​ (7,345) ​ ​ (55,840) Other income, net ​ 7,535 ​ — ​ — ​ 540 ​ 8,075 Loss before income taxes ​ $ (38,497) ​ $ (1,810) ​ $ (653) ​ $ (6,805) ​ (47,765) Income tax benefit ​ ​ ​ ​ ​ ​ ​ ​ ​ ​ ​ ​ ​ 7,053 Net loss ​ ​ ​ ​ ​ ​ ​ ​ ​ ​ ​ ​ ​ $ (40,712) ​ ​ ​ ​ ​ ​ ​ ​ ​ ​ ​ ​ ​ ​ ​ ​ Amortization of intangibles ​ $ 291 ​ $ 664 ​ $ 181 ​ $ — ​ $ 1,136 Depreciation ​ ​ 694 ​ ​ 2,418 ​ ​ 396 ​ ​ 5 ​ ​ 3,513 Property, plant and equipment additions ​ ​ 5,069 ​ ​ 1,638 ​ ​ 340 ​ ​ 11 ​ ​ 7,058 ​ ​ ​ ​ ​ ​ ​ ​ ​ ​ ​ ​ ​ ​ ​ ​ Current assets ​ $ 320,257 ​ $ 21,766 ​ $ 2,938 ​ $ 76,794 ​ $ 421,755 Current liabilities ​ ​ 135,518 ​ ​ 6,441 ​ ​ 796 ​ ​ 1,279 ​ ​ 144,034 Goodwill ​ ​ 18,476 ​ ​ 9,467 ​ ​ — ​ ​ — ​ ​ 27,943 Total assets ​ ​ 352,034 ​ ​ 46,321 ​ ​ 4,549 ​ ​ 84,636 ​ ​ 487,540 ​ ​ ​ ​ ​ ​ ​ ​ ​ ​ ​ ​ ​ ​ ​ ​ ​ Year Ended ​ Power ​ Industrial ​ Telecom ​ ​ ​ ​ ​ January 31, 2019 Services Services Services Other Totals Revenues ​ $ 367,812 ​ $ 101,673 ​ $ 12,668 ​ $ — ​ $ 482,153 Cost of revenues ​ 297,931 ​ 92,097 ​ 9,687 ​ — ​ 399,715 Gross profit ​ 69,881 ​ 9,576 ​ 2,981 ​ — ​ 82,438 Selling, general and administrative expenses ​ 23,741 ​ 7,904 ​ 1,788 ​ 7,277 ​ 40,710 Impairment loss ​ ​ — ​ ​ 1,491 ​ ​ — ​ ​ — ​ ​ 1,491 Income (loss) from operations ​ 46,140 ​ ​ 181 ​ ​ 1,193 ​ ​ (7,277) ​ ​ 40,237 Other income, net ​ 5,120 ​ 1,400 ​ — ​ 461 ​ 6,981 Income (loss) before income taxes ​ $ 51,260 ​ $ 1,581 ​ $ 1,193 ​ $ (6,816) ​ 47,218 Income tax benefit ​ ​ ​ ​ ​ ​ ​ ​ ​ ​ ​ ​ ​ 4,651 Net income ​ ​ ​ ​ ​ ​ ​ ​ ​ ​ ​ ​ ​ $ 51,869 ​ ​ ​ ​ ​ ​ ​ ​ ​ ​ ​ ​ ​ ​ ​ ​ Amortization of intangibles ​ $ 350 ​ $ 662 ​ $ — ​ $ — ​ $ 1,012 Depreciation ​ ​ 749 ​ ​ 2,293 ​ ​ 366 ​ ​ 14 ​ ​ 3,422 Property, plant and equipment additions ​ ​ 3,156 ​ ​ 4,750 ​ ​ 690 ​ ​ 3 ​ ​ 8,599 ​ ​ ​ ​ ​ ​ ​ ​ ​ ​ ​ ​ ​ ​ ​ ​ Current assets ​ $ 317,708 ​ $ 28,878 ​ $ 3,691 ​ $ 66,071 ​ $ 416,348 Current liabilities ​ ​ 66,085 ​ ​ 13,384 ​ ​ 879 ​ ​ 968 ​ ​ 81,316 Goodwill ​ ​ 20,548 ​ ​ 12,290 ​ ​ — ​ ​ — ​ ​ 32,838 Total assets ​ ​ 347,189 ​ ​ 57,168 ​ ​ 5,272 ​ ​ 67,019 ​ ​ 476,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Jan. 31, 2021</t>
        </is>
      </c>
    </row>
    <row r="3">
      <c r="A3" s="3" t="inlineStr">
        <is>
          <t>CUSTOMER CONCENTRATIONS</t>
        </is>
      </c>
    </row>
    <row r="4">
      <c r="A4" s="4" t="inlineStr">
        <is>
          <t>CUSTOMER CONCENTRATIONS</t>
        </is>
      </c>
      <c r="B4" s="4" t="inlineStr">
        <is>
          <t>NOTE 17 – CUSTOMER CONCENTRATIONS The majority of the Company’s consolidated revenues relate to performance by the power industry services segment which provided 81%, 57% and 76% of consolidated revenues for Fiscal 2021, Fiscal 2020 and Fiscal 2019, respectively. For Fiscal 2021, Fiscal 2020 and Fiscal 2019, the Company’s industrial services segment represented 17%, 40% and 21% of consolidated revenues, respectively. For Fiscal 2021, the Company’s most significant customer relationships included one power industry service customer which accounted for 67% of consolidated revenues. For Fiscal 2020, the Company’s most significant customer relationships included two power industry service customers which accounted for 22% and 15% of consolidated revenues, respectively. For Fiscal 2019, the Company’s most significant customer relationships included four power industry service customers which accounted for 16%, 14%, 12% and 10% of consolidated revenues, respectively. The accounts receivable balances from three major customers represented 26%, 11% and 11% of the corresponding consolidated balance as of January 31, 2021 and accounts receivable balances from three major customers represented 24%, 21% and 12% of the corresponding consolidated balance as of January 31, 2020. The contract asset balances related to two major customers represented 64% and 12% of the corresponding consolidated balance as of January 31, 2021. Contract asset balances related to two major customers represented 51% and 31% of the corresponding consolidated balance as of January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Jan. 31, 2021</t>
        </is>
      </c>
    </row>
    <row r="3">
      <c r="A3" s="3" t="inlineStr">
        <is>
          <t>DESCRIPTION OF THE BUSINESS AND BASIS OF PRESENTATION</t>
        </is>
      </c>
    </row>
    <row r="4">
      <c r="A4" s="4" t="inlineStr">
        <is>
          <t>Description of the Business</t>
        </is>
      </c>
      <c r="B4" s="4" t="inlineStr">
        <is>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solidated financial statements include the accounts of Argan, its wholly owned subsidiaries, and its financially-controlled VIEs (see Note 3). All significant inter-company balances and transactions have been eliminated in consolid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is>
      </c>
    </row>
    <row r="6">
      <c r="A6" s="4" t="inlineStr">
        <is>
          <t>Use of Estimates</t>
        </is>
      </c>
      <c r="B6" s="4" t="inlineStr">
        <is>
          <t>Use of Estimates</t>
        </is>
      </c>
    </row>
    <row r="7">
      <c r="A7" s="4" t="inlineStr">
        <is>
          <t>Property, Plant and Equipment</t>
        </is>
      </c>
      <c r="B7" s="4" t="inlineStr">
        <is>
          <t>Property, Plant and Equipment five</t>
        </is>
      </c>
    </row>
    <row r="8">
      <c r="A8" s="4" t="inlineStr">
        <is>
          <t>Goodwill</t>
        </is>
      </c>
      <c r="B8" s="4" t="inlineStr">
        <is>
          <t xml:space="preserve">Goodwill The Company identifies a potential impairment loss by comparing the fair value of a reporting unit with its carrying amount, including goodwill. In the quantitative approach, the fair value of the reporting unit is estimated using various market-based and income-based valuation techniques as applicable in the particular circumstances. If the fair value of the reporting unit exceeds its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mounts of goodwill for impairment at any time when events or changes in circumstances indicate that goodwill value may be impaired. The simplified method allows the Company to first assess qualitative factors to decide whether it is necessary to perform the more complex quantitative goodwill impairment test. It is not required to calculate the fair value of a reporting unit unless management concludes, based on a qualitative assessment, that it is more likely than not that its fair value is less than its carrying amount. The professional guidance for this evaluation identifies the types of factors which the Company should consider in conducting the qualitative assessment including macroeconomic, industry, market and entity-specific factors. </t>
        </is>
      </c>
    </row>
    <row r="9">
      <c r="A9" s="4" t="inlineStr">
        <is>
          <t>Long-Lived Assets</t>
        </is>
      </c>
      <c r="B9" s="4" t="inlineStr">
        <is>
          <t>Long-Lived Assets</t>
        </is>
      </c>
    </row>
    <row r="10">
      <c r="A10" s="4" t="inlineStr">
        <is>
          <t>Revenue Recognition</t>
        </is>
      </c>
      <c r="B10" s="4" t="inlineStr">
        <is>
          <t xml:space="preserve">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and are recorded as the corresponding contract work is performed.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1, and 2020 were $36.8 million and $20.0 million, respectively. </t>
        </is>
      </c>
    </row>
    <row r="11">
      <c r="A11" s="4" t="inlineStr">
        <is>
          <t>Income Taxes</t>
        </is>
      </c>
      <c r="B11" s="4" t="inlineStr">
        <is>
          <t>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franchise taxes and income tax penalties are included in selling, general and administrative expenses.</t>
        </is>
      </c>
    </row>
    <row r="12">
      <c r="A12" s="4" t="inlineStr">
        <is>
          <t>Share-Based Payments</t>
        </is>
      </c>
      <c r="B12" s="4" t="inlineStr">
        <is>
          <t>Share-Based Payments</t>
        </is>
      </c>
    </row>
    <row r="13">
      <c r="A13" s="4" t="inlineStr">
        <is>
          <t>Fair Values</t>
        </is>
      </c>
      <c r="B13" s="4" t="inlineStr">
        <is>
          <t xml:space="preserve">Fair Values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 </t>
        </is>
      </c>
    </row>
    <row r="14">
      <c r="A14" s="4" t="inlineStr">
        <is>
          <t>Foreign Currency Translation</t>
        </is>
      </c>
      <c r="B14" s="4" t="inlineStr">
        <is>
          <t>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 WITH CUSTOMERS (Tables)</t>
        </is>
      </c>
      <c r="B1" s="2" t="inlineStr">
        <is>
          <t>12 Months Ended</t>
        </is>
      </c>
    </row>
    <row r="2">
      <c r="B2" s="2" t="inlineStr">
        <is>
          <t>Jan. 31, 2021</t>
        </is>
      </c>
    </row>
    <row r="3">
      <c r="A3" s="3" t="inlineStr">
        <is>
          <t>REVENUES FROM CONTRACT WITH CUSTOMERS</t>
        </is>
      </c>
    </row>
    <row r="4">
      <c r="A4" s="4" t="inlineStr">
        <is>
          <t>Schedule of consolidated revenues disaggregated by geographical area</t>
        </is>
      </c>
      <c r="B4" s="4" t="inlineStr">
        <is>
          <t>​ ​ ​ ​ ​ ​ ​ ​ ​ ​ ​ ​ ​ 2021 2020 2019 United States ​ $ 340,615 ​ $ 169,299 ​ $ 371,609 United Kingdom ​ 37,836 ​ 49,028 ​ ​ 81,319 Republic of Ireland ​ 13,638 ​ 20,342 ​ ​ 28,352 Other ​ 117 ​ 328 ​ ​ 873 Consolidated Revenues ​ $ 392,206 ​ $ 238,997 ​ $ 482,1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12 Months Ended</t>
        </is>
      </c>
    </row>
    <row r="2">
      <c r="B2" s="2" t="inlineStr">
        <is>
          <t>Jan. 31, 2021</t>
        </is>
      </c>
    </row>
    <row r="3">
      <c r="A3" s="3" t="inlineStr">
        <is>
          <t>PURCHASED INTANGIBLE ASSETS</t>
        </is>
      </c>
    </row>
    <row r="4">
      <c r="A4" s="4" t="inlineStr">
        <is>
          <t>Schedule of changes in the balances of goodwill</t>
        </is>
      </c>
      <c r="B4" s="4" t="inlineStr">
        <is>
          <t>​ ​ ​ ​ ​ ​ ​ ​ ​ ​ ​ ​ ​ ​ ​ GPS TRC APC Totals Balances, February 1, 2018 ​ $ 18,476 ​ $ 13,781 ​ $ 2,072 ​ $ 34,329 Impairment loss ​ — ​ (1,491) ​ — ​ (1,491) Balances, January 31, 2019 ​ 18,476 ​ 12,290 ​ 2,072 ​ 32,838 Impairment losses ​ — ​ (2,823) ​ (2,072) ​ (4,895) Balances, January 31, 2020 ​ 18,476 ​ 9,467 ​ — ​ 27,943 Impairment loss ​ — ​ — ​ — ​ — Balances, January 31, 2021 ​ $ 18,476 ​ $ 9,467 ​ $ — ​ $ 27,943</t>
        </is>
      </c>
    </row>
    <row r="5">
      <c r="A5" s="4" t="inlineStr">
        <is>
          <t>Schedule of company's purchased intangible assets, other than goodwill</t>
        </is>
      </c>
      <c r="B5" s="4" t="inlineStr">
        <is>
          <t>​ ​ ​ ​ ​ ​ ​ ​ ​ ​ ​ ​ ​ ​ ​ ​ ​ ​ ​ ​ January 31, 2021 ​ January 31, ​ ​ Estimated ​ Gross ​ Accumulated ​ Net ​ 2020, (net ​ Useful Life Amounts Amortization Amounts amounts) Trade names ​ ​ ​ ​ ​ ​ ​ ​ ​ ​ ​ ​ ​ TRC ​ 15 years ​ $ 4,499 ​ $ 1,550 ​ $ 2,949 ​ $ 3,249 GPS ​ 15 years ​ ​ 3,643 ​ ​ 3,435 ​ ​ 208 ​ ​ 450 Process certifications 7 years ​ 1,897 ​ ​ 1,400 ​ ​ 497 ​ ​ 768 Customer relationships ​ 4-10 years ​ ​ 1,346 ​ ​ 903 ​ ​ 443 ​ ​ 534 Totals ​ ​ ​ $ 11,385 ​ $ 7,288 ​ $ 4,097 ​ $ 5,001</t>
        </is>
      </c>
    </row>
    <row r="6">
      <c r="A6" s="4" t="inlineStr">
        <is>
          <t>Schedule of expected amortization expense</t>
        </is>
      </c>
      <c r="B6" s="4" t="inlineStr">
        <is>
          <t>The future amounts of amortization related to purchased intangibles are presented below for the years ending January 31, ​ ​ ​ ​ 2022 $ 870 2023 ​ 617 2024 ​ 392 2025 ​ 392 2026 ​ ​ 376 Thereafter ​ 1,450 Total ​ $ 4,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1</t>
        </is>
      </c>
    </row>
    <row r="3">
      <c r="A3" s="3" t="inlineStr">
        <is>
          <t>PROPERTY, PLANT AND EQUIPMENT</t>
        </is>
      </c>
    </row>
    <row r="4">
      <c r="A4" s="4" t="inlineStr">
        <is>
          <t>Summary of property, plant and equipment</t>
        </is>
      </c>
      <c r="B4" s="4" t="inlineStr">
        <is>
          <t>​ ​ ​ ​ ​ ​ ​ ​ ​ ​ 2021 2020 Land and improvements ​ $ 863 ​ $ 863 ​ Building and improvements ​ 5,868 ​ 5,696 ​ Furniture, machinery and equipment ​ 19,132 ​ 18,900 ​ Trucks, trailers and other vehicles ​ 5,315 ​ 5,213 ​ Project development costs (Note 3) ​ ​ 7,545 ​ ​ 6,853 ​ ​ ​ 38,723 ​ 37,525 ​ Less - accumulated depreciation ​ 18,362 ​ 14,986 ​ Property, plant and equipment, net ​ $ 20,361 ​ $ 22,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Jan. 31, 2021</t>
        </is>
      </c>
    </row>
    <row r="3">
      <c r="A3" s="3" t="inlineStr">
        <is>
          <t>COMMITMENTS</t>
        </is>
      </c>
    </row>
    <row r="4">
      <c r="A4" s="4" t="inlineStr">
        <is>
          <t>Schedule of future minimum lease payments for the operating leases</t>
        </is>
      </c>
      <c r="B4" s="4" t="inlineStr">
        <is>
          <t>​ ​ ​ ​ Years Ending January 31, 2022 $ 2,185 2023 ​ ​ 924 2024 ​ ​ 242 2025 ​ ​ 92 2026 ​ ​ 20 Total lease payments ​ ​ 3,463 Less interest portion ​ ​ 92 Present value of lease payments ​ ​ 3,371 Less current portion (included in accrued expenses) ​ ​ 2,106 Non-current portion ​ $ 1,2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1</t>
        </is>
      </c>
    </row>
    <row r="3">
      <c r="A3" s="3" t="inlineStr">
        <is>
          <t>STOCK-BASED COMPENSATION</t>
        </is>
      </c>
    </row>
    <row r="4">
      <c r="A4" s="4" t="inlineStr">
        <is>
          <t>Schedule of stock option activity under the Company's stock plans</t>
        </is>
      </c>
      <c r="B4" s="4" t="inlineStr">
        <is>
          <t>Summaries of stock option activity under the Company’s approved Stock Plans for Fiscal 2021, Fiscal 2020 and Fiscal 2019, along with corresponding weighted average per share amounts, are presented below (shares in thousands): ​ ​ ​ ​ ​ ​ ​ ​ ​ ​ ​ ​ ​ ​ ​ ​ Exercise ​ Remaining ​ ​ ​ Shares Price Term (years) Fair Value Outstanding, February 1, 2018 889 ​ $ 44.83 7.91 ​ $ 11.74 Granted 257 ​ $ 40.54 ​ ​ ​ ​ ​ Exercised (6) ​ $ 17.19 ​ ​ ​ ​ ​ Outstanding, January 31, 2019 1,140 ​ $ 44.01 7.54 ​ $ 11.22 Granted 238 ​ $ 44.76 ​ ​ ​ ​ ​ Exercised (61) ​ $ 26.67 ​ ​ ​ ​ ​ Forfeited ​ (46) ​ $ 48.47 ​ ​ ​ ​ ​ Outstanding, January 31, 2020 1,271 ​ $ 44.83 7.18 ​ $ 11.06 Granted ​ 242 ​ $ 37.26 ​ ​ ​ ​ ​ Exercised ​ (68) ​ $ 24.17 ​ ​ ​ ​ ​ Forfeited ​ (40) ​ $ 57.44 ​ ​ ​ ​ ​ Outstanding, January 31, 2021 ​ 1,405 ​ $ 44.17 6.90 ​ $ 10.39 ​ ​ ​ ​ ​ ​ ​ ​ ​ ​ ​ Exercisable, January 31, 2020 ​ 823 ​ $ 45.58 6.20 ​ $ 11.78 Exercisable, January 31, 2021 938 ​ $ 46.09 5.95 ​ $ 11.58</t>
        </is>
      </c>
    </row>
    <row r="5">
      <c r="A5" s="4" t="inlineStr">
        <is>
          <t>Schedule of changes in the number of non-vested options to purchase shares of common stock</t>
        </is>
      </c>
      <c r="B5" s="4" t="inlineStr">
        <is>
          <t>​ ​ ​ ​ ​ ​ ​ ​ ​ ​ ​ ​ ​ ​ ​ ​ Exercise ​ Remaining ​ ​ ​ Shares Price Term (years) Fair Value Outstanding, February 1, 2018 889 ​ $ 44.83 7.91 ​ $ 11.74 Granted 257 ​ $ 40.54 ​ ​ ​ ​ ​ Exercised (6) ​ $ 17.19 ​ ​ ​ ​ ​ Outstanding, January 31, 2019 1,140 ​ $ 44.01 7.54 ​ $ 11.22 Granted 238 ​ $ 44.76 ​ ​ ​ ​ ​ Exercised (61) ​ $ 26.67 ​ ​ ​ ​ ​ Forfeited ​ (46) ​ $ 48.47 ​ ​ ​ ​ ​ Outstanding, January 31, 2020 1,271 ​ $ 44.83 7.18 ​ $ 11.06 Granted ​ 242 ​ $ 37.26 ​ ​ ​ ​ ​ Exercised ​ (68) ​ $ 24.17 ​ ​ ​ ​ ​ Forfeited ​ (40) ​ $ 57.44 ​ ​ ​ ​ ​ Outstanding, January 31, 2021 ​ 1,405 ​ $ 44.17 6.90 ​ $ 10.39 ​ ​ ​ ​ ​ ​ ​ ​ ​ ​ ​ Exercisable, January 31, 2020 ​ 823 ​ $ 45.58 6.20 ​ $ 11.78 Exercisable, January 31, 2021 938 ​ $ 46.09 5.95 ​ $ 11.58</t>
        </is>
      </c>
    </row>
    <row r="6">
      <c r="A6" s="4" t="inlineStr">
        <is>
          <t>Summary of assumptions used to estimate fair value of stock options granted</t>
        </is>
      </c>
      <c r="B6" s="4" t="inlineStr">
        <is>
          <t>​ ​ ​ ​ ​ ​ ​ ​ ​ ​ ​ 2021 2020 2019 Dividend yield ​ 2.7 % 2.3 % 2.5 % Expected volatility ​ 30.3 % 32.5 % 34.5 % Risk-free interest rate ​ 0.4 % 1.9 % 2.7 % Expected life (in years) ​ 3.4 ​ 3.3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366671</v>
      </c>
      <c r="C3" s="5" t="n">
        <v>167363</v>
      </c>
    </row>
    <row r="4">
      <c r="A4" s="4" t="inlineStr">
        <is>
          <t>Short-term investments</t>
        </is>
      </c>
      <c r="B4" s="6" t="n">
        <v>90055</v>
      </c>
      <c r="C4" s="6" t="n">
        <v>160499</v>
      </c>
    </row>
    <row r="5">
      <c r="A5" s="4" t="inlineStr">
        <is>
          <t>Accounts receivable, net</t>
        </is>
      </c>
      <c r="B5" s="6" t="n">
        <v>28713</v>
      </c>
      <c r="C5" s="6" t="n">
        <v>37192</v>
      </c>
    </row>
    <row r="6">
      <c r="A6" s="4" t="inlineStr">
        <is>
          <t>Contract assets</t>
        </is>
      </c>
      <c r="B6" s="6" t="n">
        <v>26635</v>
      </c>
      <c r="C6" s="6" t="n">
        <v>33379</v>
      </c>
    </row>
    <row r="7">
      <c r="A7" s="4" t="inlineStr">
        <is>
          <t>Other current assets (Note 13)</t>
        </is>
      </c>
      <c r="B7" s="6" t="n">
        <v>34146</v>
      </c>
      <c r="C7" s="6" t="n">
        <v>23322</v>
      </c>
    </row>
    <row r="8">
      <c r="A8" s="4" t="inlineStr">
        <is>
          <t>TOTAL CURRENT ASSETS</t>
        </is>
      </c>
      <c r="B8" s="6" t="n">
        <v>546220</v>
      </c>
      <c r="C8" s="6" t="n">
        <v>421755</v>
      </c>
    </row>
    <row r="9">
      <c r="A9" s="4" t="inlineStr">
        <is>
          <t>Property, plant and equipment, net</t>
        </is>
      </c>
      <c r="B9" s="6" t="n">
        <v>20361</v>
      </c>
      <c r="C9" s="6" t="n">
        <v>22539</v>
      </c>
    </row>
    <row r="10">
      <c r="A10" s="4" t="inlineStr">
        <is>
          <t>Goodwill</t>
        </is>
      </c>
      <c r="B10" s="6" t="n">
        <v>27943</v>
      </c>
      <c r="C10" s="6" t="n">
        <v>27943</v>
      </c>
    </row>
    <row r="11">
      <c r="A11" s="4" t="inlineStr">
        <is>
          <t>Other purchased intangible assets, net</t>
        </is>
      </c>
      <c r="B11" s="6" t="n">
        <v>4097</v>
      </c>
      <c r="C11" s="6" t="n">
        <v>5001</v>
      </c>
    </row>
    <row r="12">
      <c r="A12" s="4" t="inlineStr">
        <is>
          <t>Deferred taxes</t>
        </is>
      </c>
      <c r="B12" s="6" t="n">
        <v>249</v>
      </c>
      <c r="C12" s="6" t="n">
        <v>7894</v>
      </c>
    </row>
    <row r="13">
      <c r="A13" s="4" t="inlineStr">
        <is>
          <t>Right-of-use and other assets</t>
        </is>
      </c>
      <c r="B13" s="6" t="n">
        <v>3760</v>
      </c>
      <c r="C13" s="6" t="n">
        <v>2408</v>
      </c>
    </row>
    <row r="14">
      <c r="A14" s="4" t="inlineStr">
        <is>
          <t>TOTAL ASSETS</t>
        </is>
      </c>
      <c r="B14" s="6" t="n">
        <v>602630</v>
      </c>
      <c r="C14" s="6" t="n">
        <v>487540</v>
      </c>
    </row>
    <row r="15">
      <c r="A15" s="3" t="inlineStr">
        <is>
          <t>LIABILITIES AND EQUITY CURRENT LIABILITIES</t>
        </is>
      </c>
    </row>
    <row r="16">
      <c r="A16" s="4" t="inlineStr">
        <is>
          <t>Accounts payable</t>
        </is>
      </c>
      <c r="B16" s="6" t="n">
        <v>53295</v>
      </c>
      <c r="C16" s="6" t="n">
        <v>35442</v>
      </c>
    </row>
    <row r="17">
      <c r="A17" s="4" t="inlineStr">
        <is>
          <t>Accrued expenses</t>
        </is>
      </c>
      <c r="B17" s="6" t="n">
        <v>50750</v>
      </c>
      <c r="C17" s="6" t="n">
        <v>35907</v>
      </c>
    </row>
    <row r="18">
      <c r="A18" s="4" t="inlineStr">
        <is>
          <t>Contract liabilities</t>
        </is>
      </c>
      <c r="B18" s="6" t="n">
        <v>172042</v>
      </c>
      <c r="C18" s="6" t="n">
        <v>72685</v>
      </c>
    </row>
    <row r="19">
      <c r="A19" s="4" t="inlineStr">
        <is>
          <t>TOTAL CURRENT LIABILITIES</t>
        </is>
      </c>
      <c r="B19" s="6" t="n">
        <v>276087</v>
      </c>
      <c r="C19" s="6" t="n">
        <v>144034</v>
      </c>
    </row>
    <row r="20">
      <c r="A20" s="4" t="inlineStr">
        <is>
          <t>Other noncurrent liabilities</t>
        </is>
      </c>
      <c r="B20" s="6" t="n">
        <v>4135</v>
      </c>
      <c r="C20" s="6" t="n">
        <v>2476</v>
      </c>
    </row>
    <row r="21">
      <c r="A21" s="4" t="inlineStr">
        <is>
          <t>TOTAL LIABILITIES</t>
        </is>
      </c>
      <c r="B21" s="6" t="n">
        <v>280222</v>
      </c>
      <c r="C21" s="6" t="n">
        <v>146510</v>
      </c>
    </row>
    <row r="22">
      <c r="A22" s="4" t="inlineStr">
        <is>
          <t>COMMITMENTS AND CONTINGENCIES (Notes 10 and 11)</t>
        </is>
      </c>
      <c r="B22" s="4" t="inlineStr">
        <is>
          <t xml:space="preserve"> </t>
        </is>
      </c>
      <c r="C22" s="4" t="inlineStr">
        <is>
          <t xml:space="preserve"> </t>
        </is>
      </c>
    </row>
    <row r="23">
      <c r="A23" s="3" t="inlineStr">
        <is>
          <t>STOCKHOLDERS' EQUITY</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706,202 and 15,638,202 shares issued at January 31, 2021 and 2020, respectively; 15,702,969 and 15,634,969 shares outstanding at January 31, 2021 and 2020, respectively</t>
        </is>
      </c>
      <c r="B25" s="6" t="n">
        <v>2356</v>
      </c>
      <c r="C25" s="6" t="n">
        <v>2346</v>
      </c>
    </row>
    <row r="26">
      <c r="A26" s="4" t="inlineStr">
        <is>
          <t>Additional paid-in capital</t>
        </is>
      </c>
      <c r="B26" s="6" t="n">
        <v>153282</v>
      </c>
      <c r="C26" s="6" t="n">
        <v>148713</v>
      </c>
    </row>
    <row r="27">
      <c r="A27" s="4" t="inlineStr">
        <is>
          <t>Retained earnings</t>
        </is>
      </c>
      <c r="B27" s="6" t="n">
        <v>166110</v>
      </c>
      <c r="C27" s="6" t="n">
        <v>189306</v>
      </c>
    </row>
    <row r="28">
      <c r="A28" s="4" t="inlineStr">
        <is>
          <t>Accumulated other comprehensive loss</t>
        </is>
      </c>
      <c r="B28" s="6" t="n">
        <v>-1081</v>
      </c>
      <c r="C28" s="6" t="n">
        <v>-1116</v>
      </c>
    </row>
    <row r="29">
      <c r="A29" s="4" t="inlineStr">
        <is>
          <t>TOTAL STOCKHOLDERS' EQUITY</t>
        </is>
      </c>
      <c r="B29" s="6" t="n">
        <v>320667</v>
      </c>
      <c r="C29" s="6" t="n">
        <v>339249</v>
      </c>
    </row>
    <row r="30">
      <c r="A30" s="4" t="inlineStr">
        <is>
          <t>Non-controlling interests</t>
        </is>
      </c>
      <c r="B30" s="6" t="n">
        <v>1741</v>
      </c>
      <c r="C30" s="6" t="n">
        <v>1781</v>
      </c>
    </row>
    <row r="31">
      <c r="A31" s="4" t="inlineStr">
        <is>
          <t>TOTAL EQUITY</t>
        </is>
      </c>
      <c r="B31" s="6" t="n">
        <v>322408</v>
      </c>
      <c r="C31" s="6" t="n">
        <v>341030</v>
      </c>
    </row>
    <row r="32">
      <c r="A32" s="4" t="inlineStr">
        <is>
          <t>TOTAL LIABILITIES AND EQUITY</t>
        </is>
      </c>
      <c r="B32" s="5" t="n">
        <v>602630</v>
      </c>
      <c r="C32" s="5" t="n">
        <v>48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ES</t>
        </is>
      </c>
    </row>
    <row r="4">
      <c r="A4" s="4" t="inlineStr">
        <is>
          <t>Schedule of components of company's income tax (expense) benefit</t>
        </is>
      </c>
      <c r="B4" s="4" t="inlineStr">
        <is>
          <t>​ ​ ​ ​ ​ ​ ​ ​ ​ ​ ​ ​ 2021 2020 2019 Current: ​ ​ ​ ​ ​ ​ ​ ​ ​ Federal ​ $ 6,654 ​ $ 77 ​ $ 3,603 State ​ (83) ​ 336 ​ (1,091) ​ ​ 6,571 ​ 413 ​ 2,512 Deferred: ​ ​ ​ ​ ​ ​ ​ ​ ​ Federal ​ (7,720) ​ 6,825 ​ 971 State ​ 75 ​ (185) ​ 1,168 ​ ​ (7,645) ​ 6,640 ​ 2,139 Income tax (expense) benefit ​ $ (1,074) ​ $ 7,053 ​ $ 4,651</t>
        </is>
      </c>
    </row>
    <row r="5">
      <c r="A5" s="4" t="inlineStr">
        <is>
          <t>Schedule of actual income tax expense amounts</t>
        </is>
      </c>
      <c r="B5" s="4" t="inlineStr">
        <is>
          <t>​ ​ ​ ​ ​ ​ ​ ​ ​ ​ ​ ​ ​ 2021 2020 2019 Computed expected income tax (expense) benefit ​ $ (5,226) ​ $ 10,030 ​ $ (9,916) Difference resulting from: ​ ​ ​ ​ ​ ​ ​ ​ ​ State income taxes, net of federal tax effect ​ (7) ​ 81 ​ 683 Net operating loss carryback benefit (see discussion below) ​ ​ 4,392 ​ ​ — ​ ​ — Excess executive compensation ​ ​ (420) ​ ​ (420) ​ ​ (866) Net operating loss carryforward adjustments ​ ​ 242 ​ ​ — ​ ​ 1,730 Foreign tax rate differential ​ ​ 173 ​ ​ (722) ​ ​ 86 Bad debt loss ​ 160 ​ 6,205 ​ — Elimination of net operating loss benefits ​ ​ — ​ ​ (7,239) ​ ​ — Goodwill impairment losses ​ ​ — ​ ​ (763) ​ ​ (266) Other permanent differences, net ​ (468) ​ 31 ​ (421) Federal research and development tax credits (see discussion below) ​ ​ — ​ ​ — ​ ​ 13,866 Adjustments and other differences ​ ​ 80 ​ ​ (150) ​ ​ (245) Income tax (expense) benefit ​ $ (1,074) ​ $ 7,053 ​ $ 4,651</t>
        </is>
      </c>
    </row>
    <row r="6">
      <c r="A6" s="4" t="inlineStr">
        <is>
          <t>Schedule of tax effects of temporary differences that gave rise to deferred tax assets and liabilities</t>
        </is>
      </c>
      <c r="B6" s="4" t="inlineStr">
        <is>
          <t>​ ​ ​ ​ ​ ​ ​ ​ ​ 2021 2020 Assets: ​ ​ ​ ​ ​ ​ Net operating loss carryforwards ​ $ 14,192 ​ $ 22,683 Stock awards ​ ​ 2,549 ​ ​ 2,367 Research and development credit carryforwards ​ ​ 102 ​ ​ 134 Purchased intangibles ​ 234 ​ 415 Lease liabilities ​ ​ 775 ​ ​ 528 Accrued expenses and other ​ 1,422 ​ 991 ​ ​ 19,274 ​ 27,118 ​ ​ ​ ​ ​ ​ ​ Liabilities: ​ ​ ​ ​ ​ ​ Purchased intangibles ​ ​ (3,513) ​ ​ (3,317) Construction contracts ​ (968) ​ (1,618) Property and equipment ​ (1,801) ​ (1,983) Right-of-use assets ​ ​ (770) ​ ​ (525) Other ​ ​ (176) ​ ​ (193) ​ ​ (7,228) ​ (7,636) Valuation allowances ​ ​ (11,797) ​ ​ (11,588) Deferred tax assets ​ $ 249 ​ $ 7,8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THE STOCKHOLDERS OF ARGAN, INC. (Tables)</t>
        </is>
      </c>
      <c r="B1" s="2" t="inlineStr">
        <is>
          <t>12 Months Ended</t>
        </is>
      </c>
    </row>
    <row r="2">
      <c r="B2" s="2" t="inlineStr">
        <is>
          <t>Jan. 31, 2021</t>
        </is>
      </c>
    </row>
    <row r="3">
      <c r="A3" s="3" t="inlineStr">
        <is>
          <t>NET INCOME (LOSS) PER SHARE ATTRIBUTABLE TO THE STOCKHOLDERS OF ARGAN, INC.</t>
        </is>
      </c>
    </row>
    <row r="4">
      <c r="A4" s="4" t="inlineStr">
        <is>
          <t>Schedule of computations of basic and diluted net income (loss) per share</t>
        </is>
      </c>
      <c r="B4" s="4" t="inlineStr">
        <is>
          <t xml:space="preserve">​ ​ ​ ​ ​ ​ ​ ​ ​ ​ ​ ​ ​ 2021 2020 2019 ​ ​ ​ ​ ​ ​ ​ ​ ​ ​ Net income (loss) attributable to the stockholders of Argan, Inc. ​ $ 23,851 ​ $ (42,689) ​ $ 52,036 ​ ​ ​ ​ ​ ​ ​ ​ ​ ​ Weighted average number of shares outstanding – basic ​ ​ 15,668 ​ ​ 15,621 ​ ​ 15,569 Effect of stock awards (1)(2) ​ ​ 157 ​ ​ — ​ ​ 124 Weighted average number of shares outstanding – diluted ​ ​ 15,825 ​ ​ 15,621 ​ ​ 15,693 ​ ​ ​ ​ ​ ​ ​ ​ ​ ​ Net income (loss) per share attributable to the stockholders of Argan, Inc. ​ ​ ​ ​ ​ ​ ​ ​ ​ Basic ​ $ 1.52 ​ $ (2.73) ​ $ 3.34 Diluted ​ $ 1.51 ​ $ (2.73) ​ $ 3.32 (1) The weighted average numbers of shares determined on a dilutive basis for Fiscal 2021 and Fiscal 2019 exclude the effects of antidilutive stock options covering 638,001 and 646,500 shares of common stock, respectively, as the options had exercise prices per share in excess of the average market price per share for the applicable year. (2) For Fiscal 2020, the weighted average number of shares determined on a dilutive basis excludes any effect of outstanding stock awards which covered 1,303,000 shares of the Company's common stock as of January 31, 2020 as the Company incurred a net loss for the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1</t>
        </is>
      </c>
    </row>
    <row r="3">
      <c r="A3" s="3" t="inlineStr">
        <is>
          <t>SEGMENT REPORTING</t>
        </is>
      </c>
    </row>
    <row r="4">
      <c r="A4" s="4" t="inlineStr">
        <is>
          <t>Schedule of operating results and certain financial position data of the Company's reportable business segments</t>
        </is>
      </c>
      <c r="B4" s="4" t="inlineStr">
        <is>
          <t>Summarized below are certain operating results and financial position data of the Company’s reportable business segments for Fiscal 2021, Fiscal 2020 and Fiscal 2019. The “Other” column in each summary includes the Company’s corporate expenses. ​ ​ ​ ​ ​ ​ ​ ​ ​ ​ ​ ​ ​ ​ ​ ​ Year Ended ​ Power ​ Industrial ​ Telecom ​ ​ ​ ​ January 31, 2021 Services Services Services Other Totals Revenues ​ $ 319,353 ​ $ 65,263 ​ $ 7,590 ​ $ — ​ $ 392,206 Cost of revenues ​ 266,993 ​ 57,257 ​ 5,889 ​ — ​ 330,139 Gross profit ​ 52,360 ​ 8,006 ​ 1,701 ​ — ​ 62,067 Selling, general and administrative expenses ​ 21,795 ​ ​ 7,358 ​ ​ 1,987 ​ ​ 7,901 ​ ​ 39,041 Income (loss) from operations ​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 ​ ​ ​ ​ ​ ​ ​ ​ ​ ​ ​ ​ ​ ​ ​ ​ ​ Year Ended ​ Power ​ Industrial ​ Telecom ​ ​ ​ ​ January 31, 2020 Services Services Services Other Totals Revenues ​ $ 135,729 ​ $ 94,682 ​ $ 8,586 ​ $ — ​ $ 238,997 Cost of revenues ​ 152,854 ​ 85,859 ​ 7,104 ​ — ​ 245,817 Gross (loss) profit ​ (17,125) ​ 8,823 ​ 1,482 ​ — ​ (6,820) Selling, general and administrative expenses ​ 26,835 ​ ​ 7,810 ​ ​ 2,135 ​ ​ 7,345 ​ ​ 44,125 Impairment losses ​ ​ 2,072 ​ ​ 2,823 ​ ​ — ​ ​ — ​ ​ 4,895 Loss from operations ​ ​ (46,032) ​ ​ (1,810) ​ ​ (653) ​ ​ (7,345) ​ ​ (55,840) Other income, net ​ 7,535 ​ — ​ — ​ 540 ​ 8,075 Loss before income taxes ​ $ (38,497) ​ $ (1,810) ​ $ (653) ​ $ (6,805) ​ (47,765) Income tax benefit ​ ​ ​ ​ ​ ​ ​ ​ ​ ​ ​ ​ ​ 7,053 Net loss ​ ​ ​ ​ ​ ​ ​ ​ ​ ​ ​ ​ ​ $ (40,712) ​ ​ ​ ​ ​ ​ ​ ​ ​ ​ ​ ​ ​ ​ ​ ​ Amortization of intangibles ​ $ 291 ​ $ 664 ​ $ 181 ​ $ — ​ $ 1,136 Depreciation ​ ​ 694 ​ ​ 2,418 ​ ​ 396 ​ ​ 5 ​ ​ 3,513 Property, plant and equipment additions ​ ​ 5,069 ​ ​ 1,638 ​ ​ 340 ​ ​ 11 ​ ​ 7,058 ​ ​ ​ ​ ​ ​ ​ ​ ​ ​ ​ ​ ​ ​ ​ ​ Current assets ​ $ 320,257 ​ $ 21,766 ​ $ 2,938 ​ $ 76,794 ​ $ 421,755 Current liabilities ​ ​ 135,518 ​ ​ 6,441 ​ ​ 796 ​ ​ 1,279 ​ ​ 144,034 Goodwill ​ ​ 18,476 ​ ​ 9,467 ​ ​ — ​ ​ — ​ ​ 27,943 Total assets ​ ​ 352,034 ​ ​ 46,321 ​ ​ 4,549 ​ ​ 84,636 ​ ​ 487,540 ​ ​ ​ ​ ​ ​ ​ ​ ​ ​ ​ ​ ​ ​ ​ ​ ​ Year Ended ​ Power ​ Industrial ​ Telecom ​ ​ ​ ​ ​ January 31, 2019 Services Services Services Other Totals Revenues ​ $ 367,812 ​ $ 101,673 ​ $ 12,668 ​ $ — ​ $ 482,153 Cost of revenues ​ 297,931 ​ 92,097 ​ 9,687 ​ — ​ 399,715 Gross profit ​ 69,881 ​ 9,576 ​ 2,981 ​ — ​ 82,438 Selling, general and administrative expenses ​ 23,741 ​ 7,904 ​ 1,788 ​ 7,277 ​ 40,710 Impairment loss ​ ​ — ​ ​ 1,491 ​ ​ — ​ ​ — ​ ​ 1,491 Income (loss) from operations ​ 46,140 ​ ​ 181 ​ ​ 1,193 ​ ​ (7,277) ​ ​ 40,237 Other income, net ​ 5,120 ​ 1,400 ​ — ​ 461 ​ 6,981 Income (loss) before income taxes ​ $ 51,260 ​ $ 1,581 ​ $ 1,193 ​ $ (6,816) ​ 47,218 Income tax benefit ​ ​ ​ ​ ​ ​ ​ ​ ​ ​ ​ ​ ​ 4,651 Net income ​ ​ ​ ​ ​ ​ ​ ​ ​ ​ ​ ​ ​ $ 51,869 ​ ​ ​ ​ ​ ​ ​ ​ ​ ​ ​ ​ ​ ​ ​ ​ Amortization of intangibles ​ $ 350 ​ $ 662 ​ $ — ​ $ — ​ $ 1,012 Depreciation ​ ​ 749 ​ ​ 2,293 ​ ​ 366 ​ ​ 14 ​ ​ 3,422 Property, plant and equipment additions ​ ​ 3,156 ​ ​ 4,750 ​ ​ 690 ​ ​ 3 ​ ​ 8,599 ​ ​ ​ ​ ​ ​ ​ ​ ​ ​ ​ ​ ​ ​ ​ ​ Current assets ​ $ 317,708 ​ $ 28,878 ​ $ 3,691 ​ $ 66,071 ​ $ 416,348 Current liabilities ​ ​ 66,085 ​ ​ 13,384 ​ ​ 879 ​ ​ 968 ​ ​ 81,316 Goodwill ​ ​ 20,548 ​ ​ 12,290 ​ ​ — ​ ​ — ​ ​ 32,838 Total assets ​ ​ 347,189 ​ ​ 57,168 ​ ​ 5,272 ​ ​ 67,019 ​ ​ 476,6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BASIS OF PRESENTATION (Details) - USD ($) $ in Millions</t>
        </is>
      </c>
      <c r="B1" s="2" t="inlineStr">
        <is>
          <t>12 Months Ended</t>
        </is>
      </c>
    </row>
    <row r="2">
      <c r="B2" s="2" t="inlineStr">
        <is>
          <t>Jan. 31, 2020</t>
        </is>
      </c>
      <c r="C2" s="2" t="inlineStr">
        <is>
          <t>Jan. 31, 2021</t>
        </is>
      </c>
    </row>
    <row r="3">
      <c r="A3" s="3" t="inlineStr">
        <is>
          <t>Description of the Business</t>
        </is>
      </c>
    </row>
    <row r="4">
      <c r="A4" s="4" t="inlineStr">
        <is>
          <t>Retained amounts by project owners</t>
        </is>
      </c>
      <c r="B4" s="5" t="n">
        <v>20</v>
      </c>
      <c r="C4" s="8" t="n">
        <v>36.8</v>
      </c>
    </row>
    <row r="5">
      <c r="A5" s="4" t="inlineStr">
        <is>
          <t>Minimum</t>
        </is>
      </c>
    </row>
    <row r="6">
      <c r="A6" s="3" t="inlineStr">
        <is>
          <t>Description of the Business</t>
        </is>
      </c>
    </row>
    <row r="7">
      <c r="A7" s="4" t="inlineStr">
        <is>
          <t>Property, Plant and Equipment, Useful Life</t>
        </is>
      </c>
      <c r="B7" s="4" t="inlineStr">
        <is>
          <t>5 years</t>
        </is>
      </c>
    </row>
    <row r="8">
      <c r="A8" s="4" t="inlineStr">
        <is>
          <t>Maximum</t>
        </is>
      </c>
    </row>
    <row r="9">
      <c r="A9" s="3" t="inlineStr">
        <is>
          <t>Description of the Business</t>
        </is>
      </c>
    </row>
    <row r="10">
      <c r="A10" s="4" t="inlineStr">
        <is>
          <t>Property, Plant and Equipment, Useful Life</t>
        </is>
      </c>
      <c r="B10" s="4" t="inlineStr">
        <is>
          <t>3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LY ISSUED ACCOUNTING PRONOUNCEMENTS (Details) - USD ($) $ in Thousands</t>
        </is>
      </c>
      <c r="B1" s="2" t="inlineStr">
        <is>
          <t>Jan. 31, 2021</t>
        </is>
      </c>
      <c r="C1" s="2" t="inlineStr">
        <is>
          <t>Jan. 31, 2020</t>
        </is>
      </c>
    </row>
    <row r="2">
      <c r="A2" s="3" t="inlineStr">
        <is>
          <t>RECENTLY ISSUED ACCOUNTING PRONOUNCEMENTS</t>
        </is>
      </c>
    </row>
    <row r="3">
      <c r="A3" s="4" t="inlineStr">
        <is>
          <t>Right-of-use assets</t>
        </is>
      </c>
      <c r="B3" s="5" t="n">
        <v>3760</v>
      </c>
      <c r="C3" s="5" t="n">
        <v>2408</v>
      </c>
    </row>
    <row r="4">
      <c r="A4" s="4" t="inlineStr">
        <is>
          <t>Lease liabilities</t>
        </is>
      </c>
      <c r="B4" s="6" t="n">
        <v>1265</v>
      </c>
    </row>
    <row r="5">
      <c r="A5" s="4" t="inlineStr">
        <is>
          <t>lease liabilities</t>
        </is>
      </c>
      <c r="B5" s="5" t="n">
        <v>33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PECIAL PURPOSE ENTITIES (Details) - VIE - USD ($) $ in Millions</t>
        </is>
      </c>
      <c r="B1" s="2" t="inlineStr">
        <is>
          <t>12 Months Ended</t>
        </is>
      </c>
    </row>
    <row r="2">
      <c r="B2" s="2" t="inlineStr">
        <is>
          <t>Jan. 31, 2021</t>
        </is>
      </c>
      <c r="C2" s="2" t="inlineStr">
        <is>
          <t>Jan. 31, 2020</t>
        </is>
      </c>
    </row>
    <row r="3">
      <c r="A3" s="3" t="inlineStr">
        <is>
          <t>Variable Interest Entity</t>
        </is>
      </c>
    </row>
    <row r="4">
      <c r="A4" s="4" t="inlineStr">
        <is>
          <t>Gain on grant of utility easement</t>
        </is>
      </c>
      <c r="B4" s="8" t="n">
        <v>2.2</v>
      </c>
    </row>
    <row r="5">
      <c r="A5" s="4" t="inlineStr">
        <is>
          <t>Cost of property, plant and equipment</t>
        </is>
      </c>
      <c r="B5" s="8" t="n">
        <v>7.5</v>
      </c>
      <c r="C5" s="8" t="n">
        <v>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FROM CONTRACT WITH CUSTOMERS (Details) - USD ($) $ in Millions</t>
        </is>
      </c>
      <c r="B1" s="2" t="inlineStr">
        <is>
          <t>Jan. 31, 2021</t>
        </is>
      </c>
      <c r="C1" s="2" t="inlineStr">
        <is>
          <t>Jan. 31, 2020</t>
        </is>
      </c>
    </row>
    <row r="2">
      <c r="A2" s="3" t="inlineStr">
        <is>
          <t>REVENUES FROM CONTRACT WITH CUSTOMERS</t>
        </is>
      </c>
    </row>
    <row r="3">
      <c r="A3" s="4" t="inlineStr">
        <is>
          <t>Retained amounts by project owners</t>
        </is>
      </c>
      <c r="B3" s="8" t="n">
        <v>36.8</v>
      </c>
      <c r="C3" s="5" t="n">
        <v>20</v>
      </c>
    </row>
    <row r="4">
      <c r="A4" s="4" t="inlineStr">
        <is>
          <t>Amounts of unpriced change orders included in transaction prices</t>
        </is>
      </c>
      <c r="B4" s="9" t="n">
        <v>16.6</v>
      </c>
      <c r="C4" s="9" t="n">
        <v>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 WITH CUSTOMERS - Accounting for the Loss Subcontract (Details) - TeesREPProject - USD ($) $ in Millions</t>
        </is>
      </c>
      <c r="B1" s="2" t="inlineStr">
        <is>
          <t>12 Months Ended</t>
        </is>
      </c>
    </row>
    <row r="2">
      <c r="B2" s="2" t="inlineStr">
        <is>
          <t>Jan. 31, 2021</t>
        </is>
      </c>
      <c r="C2" s="2" t="inlineStr">
        <is>
          <t>Jan. 31, 2020</t>
        </is>
      </c>
      <c r="D2" s="2" t="inlineStr">
        <is>
          <t>Mar. 24, 2020</t>
        </is>
      </c>
    </row>
    <row r="3">
      <c r="A3" s="3" t="inlineStr">
        <is>
          <t>Revenue, Initial Application Period Cumulative Effect Transition [Line Items]</t>
        </is>
      </c>
    </row>
    <row r="4">
      <c r="A4" s="4" t="inlineStr">
        <is>
          <t>Loss recorded</t>
        </is>
      </c>
      <c r="C4" s="8" t="n">
        <v>33.6</v>
      </c>
    </row>
    <row r="5">
      <c r="A5" s="4" t="inlineStr">
        <is>
          <t>Reversal of profit</t>
        </is>
      </c>
      <c r="C5" s="9" t="n">
        <v>0.7</v>
      </c>
    </row>
    <row r="6">
      <c r="A6" s="4" t="inlineStr">
        <is>
          <t>Percentage of completion of subcontracted work</t>
        </is>
      </c>
      <c r="D6" s="4" t="inlineStr">
        <is>
          <t>90.00%</t>
        </is>
      </c>
    </row>
    <row r="7">
      <c r="A7" s="4" t="inlineStr">
        <is>
          <t>Subcontract loss</t>
        </is>
      </c>
      <c r="B7" s="8" t="n">
        <v>29.5</v>
      </c>
    </row>
    <row r="8">
      <c r="A8" s="4" t="inlineStr">
        <is>
          <t>The total amounts of accounts receivable and contract assets with the customer</t>
        </is>
      </c>
      <c r="B8" s="8" t="n">
        <v>4.7</v>
      </c>
      <c r="C8" s="8" t="n">
        <v>1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 WITH CUSTOMERS - Remaining Unsatisfied Performance Obligations (Details) $ in Millions</t>
        </is>
      </c>
      <c r="B1" s="2" t="inlineStr">
        <is>
          <t>Jan. 31, 2021USD ($)</t>
        </is>
      </c>
    </row>
    <row r="2">
      <c r="A2" s="3" t="inlineStr">
        <is>
          <t>Revenue, Remaining Performance Obligation, Expected Timing of Satisfaction [Line Items]</t>
        </is>
      </c>
    </row>
    <row r="3">
      <c r="A3" s="4" t="inlineStr">
        <is>
          <t>Contract backlog amount</t>
        </is>
      </c>
      <c r="B3" s="8" t="n">
        <v>552.5</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Contract backlog (as percent)</t>
        </is>
      </c>
      <c r="B6" s="4" t="inlineStr">
        <is>
          <t>64.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 WITH CUSTOMERS - Disaggregation of Revenues (Details) - USD ($) $ in Thousands</t>
        </is>
      </c>
      <c r="B1" s="2" t="inlineStr">
        <is>
          <t>12 Months Ended</t>
        </is>
      </c>
    </row>
    <row r="2">
      <c r="B2" s="2" t="inlineStr">
        <is>
          <t>Jan. 31, 2021</t>
        </is>
      </c>
      <c r="C2" s="2" t="inlineStr">
        <is>
          <t>Jan. 31, 2020</t>
        </is>
      </c>
      <c r="D2" s="2" t="inlineStr">
        <is>
          <t>Jan. 31, 2019</t>
        </is>
      </c>
    </row>
    <row r="3">
      <c r="A3" s="3" t="inlineStr">
        <is>
          <t>Disaggregation of Revenues</t>
        </is>
      </c>
    </row>
    <row r="4">
      <c r="A4" s="4" t="inlineStr">
        <is>
          <t>Totals</t>
        </is>
      </c>
      <c r="B4" s="5" t="n">
        <v>392206</v>
      </c>
      <c r="C4" s="5" t="n">
        <v>238997</v>
      </c>
      <c r="D4" s="5" t="n">
        <v>482153</v>
      </c>
    </row>
    <row r="5">
      <c r="A5" s="4" t="inlineStr">
        <is>
          <t>United States</t>
        </is>
      </c>
    </row>
    <row r="6">
      <c r="A6" s="3" t="inlineStr">
        <is>
          <t>Disaggregation of Revenues</t>
        </is>
      </c>
    </row>
    <row r="7">
      <c r="A7" s="4" t="inlineStr">
        <is>
          <t>Totals</t>
        </is>
      </c>
      <c r="B7" s="6" t="n">
        <v>340615</v>
      </c>
      <c r="C7" s="6" t="n">
        <v>169299</v>
      </c>
      <c r="D7" s="6" t="n">
        <v>371609</v>
      </c>
    </row>
    <row r="8">
      <c r="A8" s="4" t="inlineStr">
        <is>
          <t>United Kingdom</t>
        </is>
      </c>
    </row>
    <row r="9">
      <c r="A9" s="3" t="inlineStr">
        <is>
          <t>Disaggregation of Revenues</t>
        </is>
      </c>
    </row>
    <row r="10">
      <c r="A10" s="4" t="inlineStr">
        <is>
          <t>Totals</t>
        </is>
      </c>
      <c r="B10" s="6" t="n">
        <v>37836</v>
      </c>
      <c r="C10" s="6" t="n">
        <v>49028</v>
      </c>
      <c r="D10" s="6" t="n">
        <v>81319</v>
      </c>
    </row>
    <row r="11">
      <c r="A11" s="4" t="inlineStr">
        <is>
          <t>Republic of Ireland</t>
        </is>
      </c>
    </row>
    <row r="12">
      <c r="A12" s="3" t="inlineStr">
        <is>
          <t>Disaggregation of Revenues</t>
        </is>
      </c>
    </row>
    <row r="13">
      <c r="A13" s="4" t="inlineStr">
        <is>
          <t>Totals</t>
        </is>
      </c>
      <c r="B13" s="6" t="n">
        <v>13638</v>
      </c>
      <c r="C13" s="6" t="n">
        <v>20342</v>
      </c>
      <c r="D13" s="6" t="n">
        <v>28352</v>
      </c>
    </row>
    <row r="14">
      <c r="A14" s="4" t="inlineStr">
        <is>
          <t>Other</t>
        </is>
      </c>
    </row>
    <row r="15">
      <c r="A15" s="3" t="inlineStr">
        <is>
          <t>Disaggregation of Revenues</t>
        </is>
      </c>
    </row>
    <row r="16">
      <c r="A16" s="4" t="inlineStr">
        <is>
          <t>Totals</t>
        </is>
      </c>
      <c r="B16" s="5" t="n">
        <v>117</v>
      </c>
      <c r="C16" s="5" t="n">
        <v>328</v>
      </c>
      <c r="D16" s="5" t="n">
        <v>87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CONSOLIDATED BALANCE SHEETS</t>
        </is>
      </c>
    </row>
    <row r="3">
      <c r="A3" s="4" t="inlineStr">
        <is>
          <t>Preferred stock, par value</t>
        </is>
      </c>
      <c r="B3" s="7" t="n">
        <v>0.1</v>
      </c>
      <c r="C3" s="7" t="n">
        <v>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5</v>
      </c>
      <c r="C7" s="7" t="n">
        <v>0.15</v>
      </c>
    </row>
    <row r="8">
      <c r="A8" s="4" t="inlineStr">
        <is>
          <t>Common stock, shares authorized</t>
        </is>
      </c>
      <c r="B8" s="6" t="n">
        <v>30000000</v>
      </c>
      <c r="C8" s="6" t="n">
        <v>30000000</v>
      </c>
    </row>
    <row r="9">
      <c r="A9" s="4" t="inlineStr">
        <is>
          <t>Common stock, shares issued</t>
        </is>
      </c>
      <c r="B9" s="6" t="n">
        <v>15706202</v>
      </c>
      <c r="C9" s="6" t="n">
        <v>15638202</v>
      </c>
    </row>
    <row r="10">
      <c r="A10" s="4" t="inlineStr">
        <is>
          <t>Common stock, shares outstanding</t>
        </is>
      </c>
      <c r="B10" s="6" t="n">
        <v>15702969</v>
      </c>
      <c r="C10" s="6" t="n">
        <v>15634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Details) - Held-to-maturity Securities - USD ($) $ in Millions</t>
        </is>
      </c>
      <c r="B1" s="2" t="inlineStr">
        <is>
          <t>12 Months Ended</t>
        </is>
      </c>
    </row>
    <row r="2">
      <c r="B2" s="2" t="inlineStr">
        <is>
          <t>Jan. 31, 2021</t>
        </is>
      </c>
      <c r="C2" s="2" t="inlineStr">
        <is>
          <t>Jan. 31, 2020</t>
        </is>
      </c>
    </row>
    <row r="3">
      <c r="A3" s="3" t="inlineStr">
        <is>
          <t>Cash and Cash Equivalents</t>
        </is>
      </c>
    </row>
    <row r="4">
      <c r="A4" s="4" t="inlineStr">
        <is>
          <t>Maturity period</t>
        </is>
      </c>
      <c r="B4" s="4" t="inlineStr">
        <is>
          <t>292 days</t>
        </is>
      </c>
      <c r="C4" s="4" t="inlineStr">
        <is>
          <t>165 days</t>
        </is>
      </c>
    </row>
    <row r="5">
      <c r="A5" s="4" t="inlineStr">
        <is>
          <t>Accrued interest on held-to-maturity securities</t>
        </is>
      </c>
      <c r="B5" s="8" t="n">
        <v>0.1</v>
      </c>
      <c r="C5" s="8" t="n">
        <v>0.5</v>
      </c>
    </row>
    <row r="6">
      <c r="A6" s="4" t="inlineStr">
        <is>
          <t>Weighted average annual interest rates of CDs (as a percent)</t>
        </is>
      </c>
      <c r="B6" s="4" t="inlineStr">
        <is>
          <t>0.20%</t>
        </is>
      </c>
      <c r="C6" s="4" t="inlineStr">
        <is>
          <t>1.8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ACCOUNTS AND NOTES RECEIVABLE (Details) $ in Millions</t>
        </is>
      </c>
      <c r="B1" s="2" t="inlineStr">
        <is>
          <t>Jan. 31, 2021USD ($)</t>
        </is>
      </c>
    </row>
    <row r="2">
      <c r="A2" s="3" t="inlineStr">
        <is>
          <t>ACCOUNTS AND NOTES RECEIVABLE</t>
        </is>
      </c>
    </row>
    <row r="3">
      <c r="A3" s="4" t="inlineStr">
        <is>
          <t>Outstanding balances of accounts receivable and contract assets</t>
        </is>
      </c>
      <c r="B3" s="8" t="n">
        <v>24.5</v>
      </c>
    </row>
    <row r="4">
      <c r="A4" s="4" t="inlineStr">
        <is>
          <t>Past due notes receivable</t>
        </is>
      </c>
      <c r="B4"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INTANGIBLE ASSETS - Changes in the balances of goodwill (Details) - USD ($) $ in Thousands</t>
        </is>
      </c>
      <c r="B1" s="2" t="inlineStr">
        <is>
          <t>12 Months Ended</t>
        </is>
      </c>
    </row>
    <row r="2">
      <c r="B2" s="2" t="inlineStr">
        <is>
          <t>Jan. 31, 2021</t>
        </is>
      </c>
      <c r="C2" s="2" t="inlineStr">
        <is>
          <t>Jan. 31, 2020</t>
        </is>
      </c>
      <c r="D2" s="2" t="inlineStr">
        <is>
          <t>Jan. 31, 2019</t>
        </is>
      </c>
    </row>
    <row r="3">
      <c r="A3" s="3" t="inlineStr">
        <is>
          <t>Goodwill [Roll Forward]</t>
        </is>
      </c>
    </row>
    <row r="4">
      <c r="A4" s="4" t="inlineStr">
        <is>
          <t>Goodwill, Beginning Balance</t>
        </is>
      </c>
      <c r="B4" s="5" t="n">
        <v>27943</v>
      </c>
      <c r="C4" s="5" t="n">
        <v>32838</v>
      </c>
      <c r="D4" s="5" t="n">
        <v>34329</v>
      </c>
    </row>
    <row r="5">
      <c r="A5" s="4" t="inlineStr">
        <is>
          <t>Impairment loss</t>
        </is>
      </c>
      <c r="B5" s="6" t="n">
        <v>0</v>
      </c>
      <c r="C5" s="6" t="n">
        <v>-4895</v>
      </c>
      <c r="D5" s="6" t="n">
        <v>-1491</v>
      </c>
    </row>
    <row r="6">
      <c r="A6" s="4" t="inlineStr">
        <is>
          <t>Goodwill, Ending Balance</t>
        </is>
      </c>
      <c r="B6" s="6" t="n">
        <v>27943</v>
      </c>
      <c r="C6" s="6" t="n">
        <v>27943</v>
      </c>
      <c r="D6" s="6" t="n">
        <v>32838</v>
      </c>
    </row>
    <row r="7">
      <c r="A7" s="4" t="inlineStr">
        <is>
          <t>GPS</t>
        </is>
      </c>
    </row>
    <row r="8">
      <c r="A8" s="3" t="inlineStr">
        <is>
          <t>Goodwill [Roll Forward]</t>
        </is>
      </c>
    </row>
    <row r="9">
      <c r="A9" s="4" t="inlineStr">
        <is>
          <t>Goodwill, Beginning Balance</t>
        </is>
      </c>
      <c r="B9" s="6" t="n">
        <v>18476</v>
      </c>
      <c r="C9" s="6" t="n">
        <v>18476</v>
      </c>
      <c r="D9" s="6" t="n">
        <v>18476</v>
      </c>
    </row>
    <row r="10">
      <c r="A10" s="4" t="inlineStr">
        <is>
          <t>Impairment loss</t>
        </is>
      </c>
      <c r="B10" s="6" t="n">
        <v>0</v>
      </c>
      <c r="D10" s="6" t="n">
        <v>0</v>
      </c>
    </row>
    <row r="11">
      <c r="A11" s="4" t="inlineStr">
        <is>
          <t>Goodwill, Ending Balance</t>
        </is>
      </c>
      <c r="B11" s="6" t="n">
        <v>18476</v>
      </c>
      <c r="C11" s="6" t="n">
        <v>18476</v>
      </c>
      <c r="D11" s="6" t="n">
        <v>18476</v>
      </c>
    </row>
    <row r="12">
      <c r="A12" s="4" t="inlineStr">
        <is>
          <t>TRC</t>
        </is>
      </c>
    </row>
    <row r="13">
      <c r="A13" s="3" t="inlineStr">
        <is>
          <t>Goodwill [Roll Forward]</t>
        </is>
      </c>
    </row>
    <row r="14">
      <c r="A14" s="4" t="inlineStr">
        <is>
          <t>Goodwill, Beginning Balance</t>
        </is>
      </c>
      <c r="B14" s="6" t="n">
        <v>9467</v>
      </c>
      <c r="C14" s="6" t="n">
        <v>12290</v>
      </c>
      <c r="D14" s="6" t="n">
        <v>13781</v>
      </c>
    </row>
    <row r="15">
      <c r="A15" s="4" t="inlineStr">
        <is>
          <t>Impairment loss</t>
        </is>
      </c>
      <c r="B15" s="6" t="n">
        <v>0</v>
      </c>
      <c r="C15" s="6" t="n">
        <v>-2823</v>
      </c>
      <c r="D15" s="6" t="n">
        <v>-1491</v>
      </c>
    </row>
    <row r="16">
      <c r="A16" s="4" t="inlineStr">
        <is>
          <t>Goodwill, Ending Balance</t>
        </is>
      </c>
      <c r="B16" s="6" t="n">
        <v>9467</v>
      </c>
      <c r="C16" s="6" t="n">
        <v>9467</v>
      </c>
      <c r="D16" s="6" t="n">
        <v>12290</v>
      </c>
    </row>
    <row r="17">
      <c r="A17" s="4" t="inlineStr">
        <is>
          <t>APC</t>
        </is>
      </c>
    </row>
    <row r="18">
      <c r="A18" s="3" t="inlineStr">
        <is>
          <t>Goodwill [Roll Forward]</t>
        </is>
      </c>
    </row>
    <row r="19">
      <c r="A19" s="4" t="inlineStr">
        <is>
          <t>Goodwill, Beginning Balance</t>
        </is>
      </c>
      <c r="C19" s="6" t="n">
        <v>2072</v>
      </c>
      <c r="D19" s="6" t="n">
        <v>2072</v>
      </c>
    </row>
    <row r="20">
      <c r="A20" s="4" t="inlineStr">
        <is>
          <t>Impairment loss</t>
        </is>
      </c>
      <c r="B20" s="5" t="n">
        <v>0</v>
      </c>
      <c r="C20" s="5" t="n">
        <v>-2072</v>
      </c>
      <c r="D20" s="6" t="n">
        <v>0</v>
      </c>
    </row>
    <row r="21">
      <c r="A21" s="4" t="inlineStr">
        <is>
          <t>Goodwill, Ending Balance</t>
        </is>
      </c>
      <c r="D21" s="5" t="n">
        <v>20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RCHASED INTANGIBLE ASSETS - Goodwill and Finite Lived Intangible Assets (Details) - USD ($) $ in Thousands</t>
        </is>
      </c>
      <c r="B1" s="2" t="inlineStr">
        <is>
          <t>Nov. 01, 2020</t>
        </is>
      </c>
      <c r="C1" s="2" t="inlineStr">
        <is>
          <t>Jan. 31, 2021</t>
        </is>
      </c>
      <c r="D1" s="2" t="inlineStr">
        <is>
          <t>Jan. 31, 2020</t>
        </is>
      </c>
      <c r="E1" s="2" t="inlineStr">
        <is>
          <t>Jan. 31, 2019</t>
        </is>
      </c>
      <c r="F1" s="2" t="inlineStr">
        <is>
          <t>Jan. 31, 2016</t>
        </is>
      </c>
      <c r="G1" s="2" t="inlineStr">
        <is>
          <t>Jan. 31, 2018</t>
        </is>
      </c>
    </row>
    <row r="2">
      <c r="A2" s="3" t="inlineStr">
        <is>
          <t>Indefinite-Lived Intangible Assets</t>
        </is>
      </c>
    </row>
    <row r="3">
      <c r="A3" s="4" t="inlineStr">
        <is>
          <t>Goodwill allocated for income tax reporting purposes</t>
        </is>
      </c>
      <c r="C3" s="5" t="n">
        <v>16400</v>
      </c>
    </row>
    <row r="4">
      <c r="A4" s="4" t="inlineStr">
        <is>
          <t>Period of amortization of goodwill for income tax purpose</t>
        </is>
      </c>
      <c r="C4" s="4" t="inlineStr">
        <is>
          <t>15 years</t>
        </is>
      </c>
    </row>
    <row r="5">
      <c r="A5" s="4" t="inlineStr">
        <is>
          <t>Goodwill Impairment Loss</t>
        </is>
      </c>
      <c r="C5" s="5" t="n">
        <v>0</v>
      </c>
    </row>
    <row r="6">
      <c r="A6" s="4" t="inlineStr">
        <is>
          <t>Goodwill</t>
        </is>
      </c>
      <c r="C6" s="6" t="n">
        <v>27943</v>
      </c>
      <c r="D6" s="5" t="n">
        <v>27943</v>
      </c>
      <c r="E6" s="5" t="n">
        <v>32838</v>
      </c>
      <c r="G6" s="5" t="n">
        <v>34329</v>
      </c>
    </row>
    <row r="7">
      <c r="A7" s="4" t="inlineStr">
        <is>
          <t>Impairment losses</t>
        </is>
      </c>
      <c r="C7" s="6" t="n">
        <v>0</v>
      </c>
      <c r="D7" s="6" t="n">
        <v>4895</v>
      </c>
      <c r="E7" s="6" t="n">
        <v>1491</v>
      </c>
    </row>
    <row r="8">
      <c r="A8" s="4" t="inlineStr">
        <is>
          <t>Intangible Assets - Gross Carrying Amount</t>
        </is>
      </c>
      <c r="C8" s="6" t="n">
        <v>11385</v>
      </c>
    </row>
    <row r="9">
      <c r="A9" s="4" t="inlineStr">
        <is>
          <t>Accumulated Amortization</t>
        </is>
      </c>
      <c r="C9" s="6" t="n">
        <v>7288</v>
      </c>
    </row>
    <row r="10">
      <c r="A10" s="4" t="inlineStr">
        <is>
          <t>Finite Lived Intangible Assets - Net Amount</t>
        </is>
      </c>
      <c r="C10" s="6" t="n">
        <v>4097</v>
      </c>
      <c r="D10" s="6" t="n">
        <v>5001</v>
      </c>
    </row>
    <row r="11">
      <c r="A11" s="4" t="inlineStr">
        <is>
          <t>Additions to other intangible assets</t>
        </is>
      </c>
      <c r="C11" s="6" t="n">
        <v>0</v>
      </c>
      <c r="D11" s="6" t="n">
        <v>0</v>
      </c>
      <c r="E11" s="6" t="n">
        <v>0</v>
      </c>
    </row>
    <row r="12">
      <c r="A12" s="4" t="inlineStr">
        <is>
          <t>Additions to impairment losses</t>
        </is>
      </c>
      <c r="C12" s="6" t="n">
        <v>0</v>
      </c>
      <c r="D12" s="6" t="n">
        <v>0</v>
      </c>
      <c r="E12" s="6" t="n">
        <v>0</v>
      </c>
    </row>
    <row r="13">
      <c r="A13" s="4" t="inlineStr">
        <is>
          <t>Amortization of intangibles</t>
        </is>
      </c>
      <c r="C13" s="6" t="n">
        <v>904</v>
      </c>
      <c r="D13" s="6" t="n">
        <v>1136</v>
      </c>
      <c r="E13" s="6" t="n">
        <v>1012</v>
      </c>
    </row>
    <row r="14">
      <c r="A14" s="4" t="inlineStr">
        <is>
          <t>APC</t>
        </is>
      </c>
    </row>
    <row r="15">
      <c r="A15" s="3" t="inlineStr">
        <is>
          <t>Indefinite-Lived Intangible Assets</t>
        </is>
      </c>
    </row>
    <row r="16">
      <c r="A16" s="4" t="inlineStr">
        <is>
          <t>Percentage of goodwill acquired</t>
        </is>
      </c>
      <c r="F16" s="4" t="inlineStr">
        <is>
          <t>100.00%</t>
        </is>
      </c>
    </row>
    <row r="17">
      <c r="A17" s="4" t="inlineStr">
        <is>
          <t>TRC</t>
        </is>
      </c>
    </row>
    <row r="18">
      <c r="A18" s="3" t="inlineStr">
        <is>
          <t>Indefinite-Lived Intangible Assets</t>
        </is>
      </c>
    </row>
    <row r="19">
      <c r="A19" s="4" t="inlineStr">
        <is>
          <t>Goodwill Impairment Loss</t>
        </is>
      </c>
      <c r="D19" s="6" t="n">
        <v>2800</v>
      </c>
      <c r="E19" s="6" t="n">
        <v>1500</v>
      </c>
    </row>
    <row r="20">
      <c r="A20" s="4" t="inlineStr">
        <is>
          <t>Percentage of expected annual growth rate</t>
        </is>
      </c>
      <c r="B20" s="4" t="inlineStr">
        <is>
          <t>3.00%</t>
        </is>
      </c>
    </row>
    <row r="21">
      <c r="A21" s="4" t="inlineStr">
        <is>
          <t>Percentage of profit forecast For Fiscal Year 2022</t>
        </is>
      </c>
      <c r="B21" s="4" t="inlineStr">
        <is>
          <t>3.10%</t>
        </is>
      </c>
    </row>
    <row r="22">
      <c r="A22" s="4" t="inlineStr">
        <is>
          <t>Percentage of profit forecast for fiscal year 2026</t>
        </is>
      </c>
      <c r="B22" s="4" t="inlineStr">
        <is>
          <t>6.80%</t>
        </is>
      </c>
    </row>
    <row r="23">
      <c r="A23" s="4" t="inlineStr">
        <is>
          <t>Percentage of goodwill acquired</t>
        </is>
      </c>
      <c r="F23" s="4" t="inlineStr">
        <is>
          <t>34.00%</t>
        </is>
      </c>
    </row>
    <row r="24">
      <c r="A24" s="4" t="inlineStr">
        <is>
          <t>APC</t>
        </is>
      </c>
    </row>
    <row r="25">
      <c r="A25" s="3" t="inlineStr">
        <is>
          <t>Indefinite-Lived Intangible Assets</t>
        </is>
      </c>
    </row>
    <row r="26">
      <c r="A26" s="4" t="inlineStr">
        <is>
          <t>Goodwill</t>
        </is>
      </c>
      <c r="E26" s="6" t="n">
        <v>2072</v>
      </c>
      <c r="G26" s="5" t="n">
        <v>2072</v>
      </c>
    </row>
    <row r="27">
      <c r="A27" s="4" t="inlineStr">
        <is>
          <t>Impairment losses</t>
        </is>
      </c>
      <c r="C27" s="6" t="n">
        <v>0</v>
      </c>
      <c r="D27" s="6" t="n">
        <v>2072</v>
      </c>
      <c r="E27" s="5" t="n">
        <v>0</v>
      </c>
    </row>
    <row r="28">
      <c r="A28" s="4" t="inlineStr">
        <is>
          <t>TRC</t>
        </is>
      </c>
    </row>
    <row r="29">
      <c r="A29" s="3" t="inlineStr">
        <is>
          <t>Indefinite-Lived Intangible Assets</t>
        </is>
      </c>
    </row>
    <row r="30">
      <c r="A30" s="4" t="inlineStr">
        <is>
          <t>Excess of the fair value over the carrying value</t>
        </is>
      </c>
      <c r="B30" s="5" t="n">
        <v>1500</v>
      </c>
    </row>
    <row r="31">
      <c r="A31" s="4" t="inlineStr">
        <is>
          <t>Goodwill</t>
        </is>
      </c>
      <c r="C31" s="5" t="n">
        <v>9500</v>
      </c>
    </row>
    <row r="32">
      <c r="A32" s="4" t="inlineStr">
        <is>
          <t>Trade names | GPS</t>
        </is>
      </c>
    </row>
    <row r="33">
      <c r="A33" s="3" t="inlineStr">
        <is>
          <t>Indefinite-Lived Intangible Assets</t>
        </is>
      </c>
    </row>
    <row r="34">
      <c r="A34" s="4" t="inlineStr">
        <is>
          <t>Finite-Lived Intangible Assets - Estimated Useful Life</t>
        </is>
      </c>
      <c r="C34" s="4" t="inlineStr">
        <is>
          <t>15 years</t>
        </is>
      </c>
    </row>
    <row r="35">
      <c r="A35" s="4" t="inlineStr">
        <is>
          <t>Finite Lived Intangible Assets - Gross Carrying Amount</t>
        </is>
      </c>
      <c r="C35" s="5" t="n">
        <v>3643</v>
      </c>
    </row>
    <row r="36">
      <c r="A36" s="4" t="inlineStr">
        <is>
          <t>Accumulated Amortization</t>
        </is>
      </c>
      <c r="C36" s="6" t="n">
        <v>3435</v>
      </c>
    </row>
    <row r="37">
      <c r="A37" s="4" t="inlineStr">
        <is>
          <t>Finite Lived Intangible Assets - Net Amount</t>
        </is>
      </c>
      <c r="C37" s="5" t="n">
        <v>208</v>
      </c>
      <c r="D37" s="6" t="n">
        <v>450</v>
      </c>
    </row>
    <row r="38">
      <c r="A38" s="4" t="inlineStr">
        <is>
          <t>Trade names | TRC</t>
        </is>
      </c>
    </row>
    <row r="39">
      <c r="A39" s="3" t="inlineStr">
        <is>
          <t>Indefinite-Lived Intangible Assets</t>
        </is>
      </c>
    </row>
    <row r="40">
      <c r="A40" s="4" t="inlineStr">
        <is>
          <t>Finite-Lived Intangible Assets - Estimated Useful Life</t>
        </is>
      </c>
      <c r="C40" s="4" t="inlineStr">
        <is>
          <t>15 years</t>
        </is>
      </c>
    </row>
    <row r="41">
      <c r="A41" s="4" t="inlineStr">
        <is>
          <t>Finite Lived Intangible Assets - Gross Carrying Amount</t>
        </is>
      </c>
      <c r="C41" s="5" t="n">
        <v>4499</v>
      </c>
    </row>
    <row r="42">
      <c r="A42" s="4" t="inlineStr">
        <is>
          <t>Accumulated Amortization</t>
        </is>
      </c>
      <c r="C42" s="6" t="n">
        <v>1550</v>
      </c>
    </row>
    <row r="43">
      <c r="A43" s="4" t="inlineStr">
        <is>
          <t>Finite Lived Intangible Assets - Net Amount</t>
        </is>
      </c>
      <c r="C43" s="5" t="n">
        <v>2949</v>
      </c>
      <c r="D43" s="6" t="n">
        <v>3249</v>
      </c>
    </row>
    <row r="44">
      <c r="A44" s="4" t="inlineStr">
        <is>
          <t>Process certifications</t>
        </is>
      </c>
    </row>
    <row r="45">
      <c r="A45" s="3" t="inlineStr">
        <is>
          <t>Indefinite-Lived Intangible Assets</t>
        </is>
      </c>
    </row>
    <row r="46">
      <c r="A46" s="4" t="inlineStr">
        <is>
          <t>Finite-Lived Intangible Assets - Estimated Useful Life</t>
        </is>
      </c>
      <c r="C46" s="4" t="inlineStr">
        <is>
          <t>7 years</t>
        </is>
      </c>
    </row>
    <row r="47">
      <c r="A47" s="4" t="inlineStr">
        <is>
          <t>Finite Lived Intangible Assets - Gross Carrying Amount</t>
        </is>
      </c>
      <c r="C47" s="5" t="n">
        <v>1897</v>
      </c>
    </row>
    <row r="48">
      <c r="A48" s="4" t="inlineStr">
        <is>
          <t>Accumulated Amortization</t>
        </is>
      </c>
      <c r="C48" s="6" t="n">
        <v>1400</v>
      </c>
    </row>
    <row r="49">
      <c r="A49" s="4" t="inlineStr">
        <is>
          <t>Finite Lived Intangible Assets - Net Amount</t>
        </is>
      </c>
      <c r="C49" s="6" t="n">
        <v>497</v>
      </c>
      <c r="D49" s="6" t="n">
        <v>768</v>
      </c>
    </row>
    <row r="50">
      <c r="A50" s="4" t="inlineStr">
        <is>
          <t>Customer relationships</t>
        </is>
      </c>
    </row>
    <row r="51">
      <c r="A51" s="3" t="inlineStr">
        <is>
          <t>Indefinite-Lived Intangible Assets</t>
        </is>
      </c>
    </row>
    <row r="52">
      <c r="A52" s="4" t="inlineStr">
        <is>
          <t>Finite Lived Intangible Assets - Gross Carrying Amount</t>
        </is>
      </c>
      <c r="C52" s="6" t="n">
        <v>1346</v>
      </c>
    </row>
    <row r="53">
      <c r="A53" s="4" t="inlineStr">
        <is>
          <t>Accumulated Amortization</t>
        </is>
      </c>
      <c r="C53" s="6" t="n">
        <v>903</v>
      </c>
    </row>
    <row r="54">
      <c r="A54" s="4" t="inlineStr">
        <is>
          <t>Finite Lived Intangible Assets - Net Amount</t>
        </is>
      </c>
      <c r="C54" s="5" t="n">
        <v>443</v>
      </c>
      <c r="D54" s="5" t="n">
        <v>534</v>
      </c>
    </row>
    <row r="55">
      <c r="A55" s="4" t="inlineStr">
        <is>
          <t>Customer relationships | Maximum</t>
        </is>
      </c>
    </row>
    <row r="56">
      <c r="A56" s="3" t="inlineStr">
        <is>
          <t>Indefinite-Lived Intangible Assets</t>
        </is>
      </c>
    </row>
    <row r="57">
      <c r="A57" s="4" t="inlineStr">
        <is>
          <t>Finite-Lived Intangible Assets - Estimated Useful Life</t>
        </is>
      </c>
      <c r="C57" s="4" t="inlineStr">
        <is>
          <t>10 years</t>
        </is>
      </c>
    </row>
    <row r="58">
      <c r="A58" s="4" t="inlineStr">
        <is>
          <t>Customer relationships | Minimum</t>
        </is>
      </c>
    </row>
    <row r="59">
      <c r="A59" s="3" t="inlineStr">
        <is>
          <t>Indefinite-Lived Intangible Assets</t>
        </is>
      </c>
    </row>
    <row r="60">
      <c r="A60" s="4" t="inlineStr">
        <is>
          <t>Finite-Lived Intangible Assets - Estimated Useful Life</t>
        </is>
      </c>
      <c r="C60"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Finite Lived Intangible Future Amortization Schedule (Details) - USD ($) $ in Thousands</t>
        </is>
      </c>
      <c r="B1" s="2" t="inlineStr">
        <is>
          <t>Jan. 31, 2021</t>
        </is>
      </c>
      <c r="C1" s="2" t="inlineStr">
        <is>
          <t>Jan. 31, 2020</t>
        </is>
      </c>
    </row>
    <row r="2">
      <c r="A2" s="3" t="inlineStr">
        <is>
          <t>PURCHASED INTANGIBLE ASSETS</t>
        </is>
      </c>
    </row>
    <row r="3">
      <c r="A3" s="4" t="inlineStr">
        <is>
          <t>2022</t>
        </is>
      </c>
      <c r="B3" s="5" t="n">
        <v>870</v>
      </c>
    </row>
    <row r="4">
      <c r="A4" s="4" t="inlineStr">
        <is>
          <t>2023</t>
        </is>
      </c>
      <c r="B4" s="6" t="n">
        <v>617</v>
      </c>
    </row>
    <row r="5">
      <c r="A5" s="4" t="inlineStr">
        <is>
          <t>2024</t>
        </is>
      </c>
      <c r="B5" s="6" t="n">
        <v>392</v>
      </c>
    </row>
    <row r="6">
      <c r="A6" s="4" t="inlineStr">
        <is>
          <t>2025</t>
        </is>
      </c>
      <c r="B6" s="6" t="n">
        <v>392</v>
      </c>
    </row>
    <row r="7">
      <c r="A7" s="4" t="inlineStr">
        <is>
          <t>2026</t>
        </is>
      </c>
      <c r="B7" s="6" t="n">
        <v>376</v>
      </c>
    </row>
    <row r="8">
      <c r="A8" s="4" t="inlineStr">
        <is>
          <t>Thereafter</t>
        </is>
      </c>
      <c r="B8" s="6" t="n">
        <v>1450</v>
      </c>
    </row>
    <row r="9">
      <c r="A9" s="4" t="inlineStr">
        <is>
          <t>Total</t>
        </is>
      </c>
      <c r="B9" s="5" t="n">
        <v>4097</v>
      </c>
      <c r="C9" s="5" t="n">
        <v>5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an. 31, 2021</t>
        </is>
      </c>
      <c r="C1" s="2" t="inlineStr">
        <is>
          <t>Jan. 31, 2020</t>
        </is>
      </c>
    </row>
    <row r="2">
      <c r="A2" s="3" t="inlineStr">
        <is>
          <t>Property, plant and equipment</t>
        </is>
      </c>
    </row>
    <row r="3">
      <c r="A3" s="4" t="inlineStr">
        <is>
          <t>Property and equipment, gross</t>
        </is>
      </c>
      <c r="B3" s="5" t="n">
        <v>38723</v>
      </c>
      <c r="C3" s="5" t="n">
        <v>37525</v>
      </c>
    </row>
    <row r="4">
      <c r="A4" s="4" t="inlineStr">
        <is>
          <t>Less - accumulated depreciation</t>
        </is>
      </c>
      <c r="B4" s="6" t="n">
        <v>18362</v>
      </c>
      <c r="C4" s="6" t="n">
        <v>14986</v>
      </c>
    </row>
    <row r="5">
      <c r="A5" s="4" t="inlineStr">
        <is>
          <t>Property, plant and equipment, net</t>
        </is>
      </c>
      <c r="B5" s="6" t="n">
        <v>20361</v>
      </c>
      <c r="C5" s="6" t="n">
        <v>22539</v>
      </c>
    </row>
    <row r="6">
      <c r="A6" s="4" t="inlineStr">
        <is>
          <t>Land and improvements</t>
        </is>
      </c>
    </row>
    <row r="7">
      <c r="A7" s="3" t="inlineStr">
        <is>
          <t>Property, plant and equipment</t>
        </is>
      </c>
    </row>
    <row r="8">
      <c r="A8" s="4" t="inlineStr">
        <is>
          <t>Property and equipment, gross</t>
        </is>
      </c>
      <c r="B8" s="6" t="n">
        <v>863</v>
      </c>
      <c r="C8" s="6" t="n">
        <v>863</v>
      </c>
    </row>
    <row r="9">
      <c r="A9" s="4" t="inlineStr">
        <is>
          <t>Building and improvements</t>
        </is>
      </c>
    </row>
    <row r="10">
      <c r="A10" s="3" t="inlineStr">
        <is>
          <t>Property, plant and equipment</t>
        </is>
      </c>
    </row>
    <row r="11">
      <c r="A11" s="4" t="inlineStr">
        <is>
          <t>Property and equipment, gross</t>
        </is>
      </c>
      <c r="B11" s="6" t="n">
        <v>5868</v>
      </c>
      <c r="C11" s="6" t="n">
        <v>5696</v>
      </c>
    </row>
    <row r="12">
      <c r="A12" s="4" t="inlineStr">
        <is>
          <t>Furniture, machinery and equipment</t>
        </is>
      </c>
    </row>
    <row r="13">
      <c r="A13" s="3" t="inlineStr">
        <is>
          <t>Property, plant and equipment</t>
        </is>
      </c>
    </row>
    <row r="14">
      <c r="A14" s="4" t="inlineStr">
        <is>
          <t>Property and equipment, gross</t>
        </is>
      </c>
      <c r="B14" s="6" t="n">
        <v>19132</v>
      </c>
      <c r="C14" s="6" t="n">
        <v>18900</v>
      </c>
    </row>
    <row r="15">
      <c r="A15" s="4" t="inlineStr">
        <is>
          <t>Trucks, trailers and other vehicles</t>
        </is>
      </c>
    </row>
    <row r="16">
      <c r="A16" s="3" t="inlineStr">
        <is>
          <t>Property, plant and equipment</t>
        </is>
      </c>
    </row>
    <row r="17">
      <c r="A17" s="4" t="inlineStr">
        <is>
          <t>Property and equipment, gross</t>
        </is>
      </c>
      <c r="B17" s="6" t="n">
        <v>5315</v>
      </c>
      <c r="C17" s="6" t="n">
        <v>5213</v>
      </c>
    </row>
    <row r="18">
      <c r="A18" s="4" t="inlineStr">
        <is>
          <t>Project development costs (Note 3)</t>
        </is>
      </c>
    </row>
    <row r="19">
      <c r="A19" s="3" t="inlineStr">
        <is>
          <t>Property, plant and equipment</t>
        </is>
      </c>
    </row>
    <row r="20">
      <c r="A20" s="4" t="inlineStr">
        <is>
          <t>Property and equipment, gross</t>
        </is>
      </c>
      <c r="B20" s="5" t="n">
        <v>7545</v>
      </c>
      <c r="C20" s="5" t="n">
        <v>6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and Cost of Maintenance and Repairs (Details) - USD ($) $ in Thousands</t>
        </is>
      </c>
      <c r="B1" s="2" t="inlineStr">
        <is>
          <t>12 Months Ended</t>
        </is>
      </c>
    </row>
    <row r="2">
      <c r="B2" s="2" t="inlineStr">
        <is>
          <t>Jan. 31, 2021</t>
        </is>
      </c>
      <c r="C2" s="2" t="inlineStr">
        <is>
          <t>Jan. 31, 2020</t>
        </is>
      </c>
      <c r="D2" s="2" t="inlineStr">
        <is>
          <t>Jan. 31, 2019</t>
        </is>
      </c>
    </row>
    <row r="3">
      <c r="A3" s="3" t="inlineStr">
        <is>
          <t>PROPERTY, PLANT AND EQUIPMENT</t>
        </is>
      </c>
    </row>
    <row r="4">
      <c r="A4" s="4" t="inlineStr">
        <is>
          <t>Depreciation</t>
        </is>
      </c>
      <c r="B4" s="5" t="n">
        <v>3715</v>
      </c>
      <c r="C4" s="5" t="n">
        <v>3513</v>
      </c>
      <c r="D4" s="5" t="n">
        <v>3422</v>
      </c>
    </row>
    <row r="5">
      <c r="A5" s="4" t="inlineStr">
        <is>
          <t>Costs of maintenance and repairs</t>
        </is>
      </c>
      <c r="B5" s="5" t="n">
        <v>1900</v>
      </c>
      <c r="C5" s="5" t="n">
        <v>3400</v>
      </c>
      <c r="D5" s="5" t="n">
        <v>3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Details) - USD ($) $ in Millions</t>
        </is>
      </c>
      <c r="B1" s="2" t="inlineStr">
        <is>
          <t>May 15, 2017</t>
        </is>
      </c>
      <c r="C1" s="2" t="inlineStr">
        <is>
          <t>Jan. 31, 2021</t>
        </is>
      </c>
      <c r="D1" s="2" t="inlineStr">
        <is>
          <t>Jan. 31, 2020</t>
        </is>
      </c>
    </row>
    <row r="2">
      <c r="A2" s="3" t="inlineStr">
        <is>
          <t>Financing Arrangements</t>
        </is>
      </c>
    </row>
    <row r="3">
      <c r="A3" s="4" t="inlineStr">
        <is>
          <t>Amount of an outstanding letter of credit issued by Bank in support of project development activities and deposited with the Bank as collateral</t>
        </is>
      </c>
      <c r="C3" s="8" t="n">
        <v>3.4</v>
      </c>
      <c r="D3" s="8" t="n">
        <v>3.4</v>
      </c>
    </row>
    <row r="4">
      <c r="A4" s="4" t="inlineStr">
        <is>
          <t>London Interbank Offered Rate (LIBOR)</t>
        </is>
      </c>
    </row>
    <row r="5">
      <c r="A5" s="3" t="inlineStr">
        <is>
          <t>Financing Arrangements</t>
        </is>
      </c>
    </row>
    <row r="6">
      <c r="A6" s="4" t="inlineStr">
        <is>
          <t>Interest rate margin on referred rate</t>
        </is>
      </c>
      <c r="C6" s="4" t="inlineStr">
        <is>
          <t>2.00%</t>
        </is>
      </c>
    </row>
    <row r="7">
      <c r="A7" s="4" t="inlineStr">
        <is>
          <t>Revolving Credit Facility | London Interbank Offered Rate (LIBOR)</t>
        </is>
      </c>
    </row>
    <row r="8">
      <c r="A8" s="3" t="inlineStr">
        <is>
          <t>Financing Arrangements</t>
        </is>
      </c>
    </row>
    <row r="9">
      <c r="A9" s="4" t="inlineStr">
        <is>
          <t>Variable rate</t>
        </is>
      </c>
      <c r="B9" s="4" t="inlineStr">
        <is>
          <t>30-day LIBOR</t>
        </is>
      </c>
    </row>
    <row r="10">
      <c r="A10" s="4" t="inlineStr">
        <is>
          <t>Interest rate margin on referred rate</t>
        </is>
      </c>
      <c r="B10" s="4" t="inlineStr">
        <is>
          <t>2.00%</t>
        </is>
      </c>
    </row>
    <row r="11">
      <c r="A11" s="4" t="inlineStr">
        <is>
          <t>Revolving Credit Facility | Expires on May 31, 2021</t>
        </is>
      </c>
    </row>
    <row r="12">
      <c r="A12" s="3" t="inlineStr">
        <is>
          <t>Financing Arrangements</t>
        </is>
      </c>
    </row>
    <row r="13">
      <c r="A13" s="4" t="inlineStr">
        <is>
          <t>Borrowing available under financing arrangements</t>
        </is>
      </c>
      <c r="B13" s="5" t="n">
        <v>50</v>
      </c>
    </row>
    <row r="14">
      <c r="A14" s="4" t="inlineStr">
        <is>
          <t>Letter of Credit</t>
        </is>
      </c>
    </row>
    <row r="15">
      <c r="A15" s="3" t="inlineStr">
        <is>
          <t>Financing Arrangements</t>
        </is>
      </c>
    </row>
    <row r="16">
      <c r="A16" s="4" t="inlineStr">
        <is>
          <t>Borrowings outstanding under Bank financing arrangements</t>
        </is>
      </c>
      <c r="C16" s="5" t="n">
        <v>0</v>
      </c>
      <c r="D16" s="6" t="n">
        <v>0</v>
      </c>
    </row>
    <row r="17">
      <c r="A17" s="4" t="inlineStr">
        <is>
          <t>Letters of credit outstanding amount</t>
        </is>
      </c>
      <c r="C17" s="8" t="n">
        <v>1.8</v>
      </c>
      <c r="D17" s="8" t="n">
        <v>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COMMITMENTS - Leases (Details) $ in Thousands</t>
        </is>
      </c>
      <c r="B1" s="2" t="inlineStr">
        <is>
          <t>12 Months Ended</t>
        </is>
      </c>
    </row>
    <row r="2">
      <c r="B2" s="2" t="inlineStr">
        <is>
          <t>Jan. 31, 2021USD ($)project</t>
        </is>
      </c>
      <c r="C2" s="2" t="inlineStr">
        <is>
          <t>Jan. 31, 2020USD ($)</t>
        </is>
      </c>
      <c r="D2" s="2" t="inlineStr">
        <is>
          <t>Jan. 31, 2019USD ($)</t>
        </is>
      </c>
    </row>
    <row r="3">
      <c r="A3" s="3" t="inlineStr">
        <is>
          <t>Commitments</t>
        </is>
      </c>
    </row>
    <row r="4">
      <c r="A4" s="4" t="inlineStr">
        <is>
          <t>Operating leases, options to extend</t>
        </is>
      </c>
      <c r="B4" s="4" t="inlineStr">
        <is>
          <t>true</t>
        </is>
      </c>
    </row>
    <row r="5">
      <c r="A5" s="4" t="inlineStr">
        <is>
          <t>Operating leases, options to terminate</t>
        </is>
      </c>
      <c r="B5" s="4" t="inlineStr">
        <is>
          <t>true</t>
        </is>
      </c>
    </row>
    <row r="6">
      <c r="A6" s="4" t="inlineStr">
        <is>
          <t>Operating lease payments made</t>
        </is>
      </c>
      <c r="B6" s="5" t="n">
        <v>1800</v>
      </c>
      <c r="C6" s="5" t="n">
        <v>1000</v>
      </c>
    </row>
    <row r="7">
      <c r="A7" s="4" t="inlineStr">
        <is>
          <t>Weighted average lease term</t>
        </is>
      </c>
      <c r="B7" s="4" t="inlineStr">
        <is>
          <t>30 months</t>
        </is>
      </c>
    </row>
    <row r="8">
      <c r="A8" s="4" t="inlineStr">
        <is>
          <t>Operating lease expense</t>
        </is>
      </c>
      <c r="B8" s="5" t="n">
        <v>1820</v>
      </c>
      <c r="C8" s="6" t="n">
        <v>1004</v>
      </c>
    </row>
    <row r="9">
      <c r="A9" s="4" t="inlineStr">
        <is>
          <t>Weighted average discount rate</t>
        </is>
      </c>
      <c r="B9" s="4" t="inlineStr">
        <is>
          <t>3.10%</t>
        </is>
      </c>
    </row>
    <row r="10">
      <c r="A10" s="4" t="inlineStr">
        <is>
          <t>Right-of-use assets</t>
        </is>
      </c>
      <c r="B10" s="5" t="n">
        <v>3760</v>
      </c>
      <c r="C10" s="6" t="n">
        <v>2408</v>
      </c>
    </row>
    <row r="11">
      <c r="A11" s="4" t="inlineStr">
        <is>
          <t>Lease liabilities</t>
        </is>
      </c>
      <c r="B11" s="6" t="n">
        <v>1265</v>
      </c>
    </row>
    <row r="12">
      <c r="A12" s="4" t="inlineStr">
        <is>
          <t>April 30, 2021</t>
        </is>
      </c>
      <c r="B12" s="6" t="n">
        <v>2185</v>
      </c>
    </row>
    <row r="13">
      <c r="A13" s="4" t="inlineStr">
        <is>
          <t>December 31, 2023</t>
        </is>
      </c>
      <c r="B13" s="6" t="n">
        <v>242</v>
      </c>
    </row>
    <row r="14">
      <c r="A14" s="4" t="inlineStr">
        <is>
          <t>Value of future work covered by outstanding performance bonds</t>
        </is>
      </c>
      <c r="B14" s="6" t="n">
        <v>482000</v>
      </c>
    </row>
    <row r="15">
      <c r="A15" s="4" t="inlineStr">
        <is>
          <t>Bonds outstanding, covering other risks</t>
        </is>
      </c>
      <c r="B15" s="5" t="n">
        <v>43000</v>
      </c>
    </row>
    <row r="16">
      <c r="A16" s="4" t="inlineStr">
        <is>
          <t>Number of Services Projects | project</t>
        </is>
      </c>
      <c r="B16" s="6" t="n">
        <v>4</v>
      </c>
    </row>
    <row r="17">
      <c r="A17" s="4" t="inlineStr">
        <is>
          <t>Costs of Revenues</t>
        </is>
      </c>
    </row>
    <row r="18">
      <c r="A18" s="3" t="inlineStr">
        <is>
          <t>Commitments</t>
        </is>
      </c>
    </row>
    <row r="19">
      <c r="A19" s="4" t="inlineStr">
        <is>
          <t>Rent incurred on construction projects included in the costs of revenues</t>
        </is>
      </c>
      <c r="B19" s="5" t="n">
        <v>7100</v>
      </c>
      <c r="C19" s="6" t="n">
        <v>4000</v>
      </c>
      <c r="D19" s="5" t="n">
        <v>11400</v>
      </c>
    </row>
    <row r="20">
      <c r="A20" s="4" t="inlineStr">
        <is>
          <t>Selling, General and Administrative Expenses</t>
        </is>
      </c>
    </row>
    <row r="21">
      <c r="A21" s="3" t="inlineStr">
        <is>
          <t>Commitments</t>
        </is>
      </c>
    </row>
    <row r="22">
      <c r="A22" s="4" t="inlineStr">
        <is>
          <t>Operating lease expense</t>
        </is>
      </c>
      <c r="C22" s="6" t="n">
        <v>700</v>
      </c>
    </row>
    <row r="23">
      <c r="A23" s="4" t="inlineStr">
        <is>
          <t>Rent expense</t>
        </is>
      </c>
      <c r="B23" s="6" t="n">
        <v>900</v>
      </c>
      <c r="D23" s="5" t="n">
        <v>700</v>
      </c>
    </row>
    <row r="24">
      <c r="A24" s="4" t="inlineStr">
        <is>
          <t>Surety Bond</t>
        </is>
      </c>
    </row>
    <row r="25">
      <c r="A25" s="3" t="inlineStr">
        <is>
          <t>Commitments</t>
        </is>
      </c>
    </row>
    <row r="26">
      <c r="A26" s="4" t="inlineStr">
        <is>
          <t>Outstanding letter of credit replaced with Surety bond</t>
        </is>
      </c>
      <c r="B26" s="6" t="n">
        <v>7600</v>
      </c>
    </row>
    <row r="27">
      <c r="A27" s="4" t="inlineStr">
        <is>
          <t>TRC</t>
        </is>
      </c>
    </row>
    <row r="28">
      <c r="A28" s="3" t="inlineStr">
        <is>
          <t>Commitments</t>
        </is>
      </c>
    </row>
    <row r="29">
      <c r="A29" s="4" t="inlineStr">
        <is>
          <t>April 30, 2021</t>
        </is>
      </c>
      <c r="B29" s="6" t="n">
        <v>300</v>
      </c>
    </row>
    <row r="30">
      <c r="A30" s="4" t="inlineStr">
        <is>
          <t>GPS</t>
        </is>
      </c>
    </row>
    <row r="31">
      <c r="A31" s="3" t="inlineStr">
        <is>
          <t>Commitments</t>
        </is>
      </c>
    </row>
    <row r="32">
      <c r="A32" s="4" t="inlineStr">
        <is>
          <t>Future minimum lease payment</t>
        </is>
      </c>
      <c r="B32" s="6" t="n">
        <v>3000</v>
      </c>
      <c r="C32" s="5" t="n">
        <v>2200</v>
      </c>
    </row>
    <row r="33">
      <c r="A33" s="4" t="inlineStr">
        <is>
          <t>GPS | Financial guarantee</t>
        </is>
      </c>
    </row>
    <row r="34">
      <c r="A34" s="3" t="inlineStr">
        <is>
          <t>Commitments</t>
        </is>
      </c>
    </row>
    <row r="35">
      <c r="A35" s="4" t="inlineStr">
        <is>
          <t>Guarantor obligation maximum exposure</t>
        </is>
      </c>
      <c r="B35" s="5" t="n">
        <v>3600</v>
      </c>
    </row>
    <row r="36">
      <c r="A36" s="4" t="inlineStr">
        <is>
          <t>London Interbank Offered Rate (LIBOR)</t>
        </is>
      </c>
    </row>
    <row r="37">
      <c r="A37" s="3" t="inlineStr">
        <is>
          <t>Commitments</t>
        </is>
      </c>
    </row>
    <row r="38">
      <c r="A38" s="4" t="inlineStr">
        <is>
          <t>Interest rate margin on referred rate</t>
        </is>
      </c>
      <c r="B38" s="4" t="inlineStr">
        <is>
          <t>2.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COMMITMENTS - Future minimum lease payments (Details) $ in Thousands</t>
        </is>
      </c>
      <c r="B1" s="2" t="inlineStr">
        <is>
          <t>Jan. 31, 2021USD ($)</t>
        </is>
      </c>
    </row>
    <row r="2">
      <c r="A2" s="3" t="inlineStr">
        <is>
          <t>Operating Leases</t>
        </is>
      </c>
    </row>
    <row r="3">
      <c r="A3" s="4" t="inlineStr">
        <is>
          <t>2022</t>
        </is>
      </c>
      <c r="B3" s="5" t="n">
        <v>2185</v>
      </c>
    </row>
    <row r="4">
      <c r="A4" s="4" t="inlineStr">
        <is>
          <t>2023</t>
        </is>
      </c>
      <c r="B4" s="6" t="n">
        <v>924</v>
      </c>
    </row>
    <row r="5">
      <c r="A5" s="4" t="inlineStr">
        <is>
          <t>2024</t>
        </is>
      </c>
      <c r="B5" s="6" t="n">
        <v>242</v>
      </c>
    </row>
    <row r="6">
      <c r="A6" s="4" t="inlineStr">
        <is>
          <t>2025</t>
        </is>
      </c>
      <c r="B6" s="6" t="n">
        <v>92</v>
      </c>
    </row>
    <row r="7">
      <c r="A7" s="4" t="inlineStr">
        <is>
          <t>2026</t>
        </is>
      </c>
      <c r="B7" s="6" t="n">
        <v>20</v>
      </c>
    </row>
    <row r="8">
      <c r="A8" s="4" t="inlineStr">
        <is>
          <t>Total lease payments</t>
        </is>
      </c>
      <c r="B8" s="6" t="n">
        <v>3463</v>
      </c>
    </row>
    <row r="9">
      <c r="A9" s="4" t="inlineStr">
        <is>
          <t>Less interest portion</t>
        </is>
      </c>
      <c r="B9" s="6" t="n">
        <v>92</v>
      </c>
    </row>
    <row r="10">
      <c r="A10" s="4" t="inlineStr">
        <is>
          <t>Present value of lease payments</t>
        </is>
      </c>
      <c r="B10" s="6" t="n">
        <v>3371</v>
      </c>
    </row>
    <row r="11">
      <c r="A11" s="4" t="inlineStr">
        <is>
          <t>Less current portion (included in accrued expenses)</t>
        </is>
      </c>
      <c r="B11" s="5" t="n">
        <v>2106</v>
      </c>
    </row>
    <row r="12">
      <c r="A12" s="4" t="inlineStr">
        <is>
          <t>Less current portion (included in accrued expenses)</t>
        </is>
      </c>
      <c r="B12" s="4" t="inlineStr">
        <is>
          <t>Accrued expenses</t>
        </is>
      </c>
    </row>
    <row r="13">
      <c r="A13" s="4" t="inlineStr">
        <is>
          <t>Non-current portion</t>
        </is>
      </c>
      <c r="B13" s="5" t="n">
        <v>1265</v>
      </c>
    </row>
    <row r="14">
      <c r="A14" s="4" t="inlineStr">
        <is>
          <t>Non-current portion</t>
        </is>
      </c>
      <c r="B14" s="4" t="inlineStr">
        <is>
          <t>Non-current port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4" customWidth="1" min="5" max="5"/>
    <col width="2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Gain (Loss)</t>
        </is>
      </c>
      <c r="F1" s="2" t="inlineStr">
        <is>
          <t>Non-controlling Interests</t>
        </is>
      </c>
      <c r="G1" s="2" t="inlineStr">
        <is>
          <t>Total</t>
        </is>
      </c>
    </row>
    <row r="2">
      <c r="A2" s="4" t="inlineStr">
        <is>
          <t>Balances at Jan. 31, 2018</t>
        </is>
      </c>
      <c r="B2" s="5" t="n">
        <v>2336</v>
      </c>
      <c r="C2" s="5" t="n">
        <v>143215</v>
      </c>
      <c r="D2" s="5" t="n">
        <v>211112</v>
      </c>
      <c r="E2" s="5" t="n">
        <v>1422</v>
      </c>
      <c r="F2" s="5" t="n">
        <v>43</v>
      </c>
      <c r="G2" s="5" t="n">
        <v>358128</v>
      </c>
    </row>
    <row r="3">
      <c r="A3" s="4" t="inlineStr">
        <is>
          <t>Balances (in shares) at Jan. 31, 2018</t>
        </is>
      </c>
      <c r="B3" s="6" t="n">
        <v>15567719</v>
      </c>
    </row>
    <row r="4">
      <c r="A4" s="4" t="inlineStr">
        <is>
          <t>Adoption of ASC Topic 606 | Impact of the Adoption of ASC Topic 606</t>
        </is>
      </c>
      <c r="D4" s="6" t="n">
        <v>38</v>
      </c>
      <c r="G4" s="6" t="n">
        <v>38</v>
      </c>
    </row>
    <row r="5">
      <c r="A5" s="4" t="inlineStr">
        <is>
          <t>Net income (loss)</t>
        </is>
      </c>
      <c r="D5" s="6" t="n">
        <v>52036</v>
      </c>
      <c r="F5" s="6" t="n">
        <v>-167</v>
      </c>
      <c r="G5" s="6" t="n">
        <v>51869</v>
      </c>
    </row>
    <row r="6">
      <c r="A6" s="4" t="inlineStr">
        <is>
          <t>Foreign currency translation gain (loss)</t>
        </is>
      </c>
      <c r="E6" s="6" t="n">
        <v>-1768</v>
      </c>
      <c r="G6" s="6" t="n">
        <v>-1768</v>
      </c>
    </row>
    <row r="7">
      <c r="A7" s="4" t="inlineStr">
        <is>
          <t>Stock compensation expense</t>
        </is>
      </c>
      <c r="C7" s="6" t="n">
        <v>1645</v>
      </c>
      <c r="G7" s="6" t="n">
        <v>1645</v>
      </c>
    </row>
    <row r="8">
      <c r="A8" s="4" t="inlineStr">
        <is>
          <t>Stock option exercises</t>
        </is>
      </c>
      <c r="B8" s="5" t="n">
        <v>1</v>
      </c>
      <c r="C8" s="6" t="n">
        <v>101</v>
      </c>
      <c r="G8" s="5" t="n">
        <v>102</v>
      </c>
    </row>
    <row r="9">
      <c r="A9" s="4" t="inlineStr">
        <is>
          <t>Stock option exercises (in shares)</t>
        </is>
      </c>
      <c r="B9" s="6" t="n">
        <v>6150</v>
      </c>
      <c r="G9" s="6" t="n">
        <v>6000</v>
      </c>
    </row>
    <row r="10">
      <c r="A10" s="4" t="inlineStr">
        <is>
          <t>Cash distributions to joint venture partner</t>
        </is>
      </c>
      <c r="F10" s="6" t="n">
        <v>-72</v>
      </c>
      <c r="G10" s="5" t="n">
        <v>-72</v>
      </c>
    </row>
    <row r="11">
      <c r="A11" s="4" t="inlineStr">
        <is>
          <t>Cash dividends</t>
        </is>
      </c>
      <c r="D11" s="6" t="n">
        <v>-15570</v>
      </c>
      <c r="G11" s="6" t="n">
        <v>-15570</v>
      </c>
    </row>
    <row r="12">
      <c r="A12" s="4" t="inlineStr">
        <is>
          <t>Balances at Jan. 31, 2019</t>
        </is>
      </c>
      <c r="B12" s="5" t="n">
        <v>2337</v>
      </c>
      <c r="C12" s="6" t="n">
        <v>144961</v>
      </c>
      <c r="D12" s="6" t="n">
        <v>247616</v>
      </c>
      <c r="E12" s="6" t="n">
        <v>-346</v>
      </c>
      <c r="F12" s="6" t="n">
        <v>-196</v>
      </c>
      <c r="G12" s="6" t="n">
        <v>394372</v>
      </c>
    </row>
    <row r="13">
      <c r="A13" s="4" t="inlineStr">
        <is>
          <t>Balances (in shares) at Jan. 31, 2019</t>
        </is>
      </c>
      <c r="B13" s="6" t="n">
        <v>15573869</v>
      </c>
    </row>
    <row r="14">
      <c r="A14" s="4" t="inlineStr">
        <is>
          <t>Net income (loss)</t>
        </is>
      </c>
      <c r="D14" s="6" t="n">
        <v>-42689</v>
      </c>
      <c r="F14" s="6" t="n">
        <v>1977</v>
      </c>
      <c r="G14" s="6" t="n">
        <v>-40712</v>
      </c>
    </row>
    <row r="15">
      <c r="A15" s="4" t="inlineStr">
        <is>
          <t>Foreign currency translation gain (loss)</t>
        </is>
      </c>
      <c r="E15" s="6" t="n">
        <v>-770</v>
      </c>
      <c r="G15" s="6" t="n">
        <v>-770</v>
      </c>
    </row>
    <row r="16">
      <c r="A16" s="4" t="inlineStr">
        <is>
          <t>Stock compensation expense</t>
        </is>
      </c>
      <c r="C16" s="6" t="n">
        <v>2131</v>
      </c>
      <c r="G16" s="6" t="n">
        <v>2131</v>
      </c>
    </row>
    <row r="17">
      <c r="A17" s="4" t="inlineStr">
        <is>
          <t>Stock option exercises</t>
        </is>
      </c>
      <c r="B17" s="5" t="n">
        <v>9</v>
      </c>
      <c r="C17" s="6" t="n">
        <v>1621</v>
      </c>
      <c r="G17" s="5" t="n">
        <v>1630</v>
      </c>
    </row>
    <row r="18">
      <c r="A18" s="4" t="inlineStr">
        <is>
          <t>Stock option exercises (in shares)</t>
        </is>
      </c>
      <c r="B18" s="6" t="n">
        <v>61100</v>
      </c>
      <c r="G18" s="6" t="n">
        <v>61000</v>
      </c>
    </row>
    <row r="19">
      <c r="A19" s="4" t="inlineStr">
        <is>
          <t>Cash dividends</t>
        </is>
      </c>
      <c r="D19" s="6" t="n">
        <v>-15621</v>
      </c>
      <c r="G19" s="5" t="n">
        <v>-15621</v>
      </c>
    </row>
    <row r="20">
      <c r="A20" s="4" t="inlineStr">
        <is>
          <t>Balances at Jan. 31, 2020</t>
        </is>
      </c>
      <c r="B20" s="5" t="n">
        <v>2346</v>
      </c>
      <c r="C20" s="6" t="n">
        <v>148713</v>
      </c>
      <c r="D20" s="6" t="n">
        <v>189306</v>
      </c>
      <c r="E20" s="6" t="n">
        <v>-1116</v>
      </c>
      <c r="F20" s="6" t="n">
        <v>1781</v>
      </c>
      <c r="G20" s="6" t="n">
        <v>341030</v>
      </c>
    </row>
    <row r="21">
      <c r="A21" s="4" t="inlineStr">
        <is>
          <t>Balances (in shares) at Jan. 31, 2020</t>
        </is>
      </c>
      <c r="B21" s="6" t="n">
        <v>15634969</v>
      </c>
    </row>
    <row r="22">
      <c r="A22" s="4" t="inlineStr">
        <is>
          <t>Net income (loss)</t>
        </is>
      </c>
      <c r="D22" s="6" t="n">
        <v>23851</v>
      </c>
      <c r="F22" s="6" t="n">
        <v>-40</v>
      </c>
      <c r="G22" s="6" t="n">
        <v>23811</v>
      </c>
    </row>
    <row r="23">
      <c r="A23" s="4" t="inlineStr">
        <is>
          <t>Foreign currency translation gain (loss)</t>
        </is>
      </c>
      <c r="E23" s="6" t="n">
        <v>35</v>
      </c>
      <c r="G23" s="6" t="n">
        <v>35</v>
      </c>
    </row>
    <row r="24">
      <c r="A24" s="4" t="inlineStr">
        <is>
          <t>Stock compensation expense</t>
        </is>
      </c>
      <c r="C24" s="6" t="n">
        <v>2938</v>
      </c>
      <c r="G24" s="6" t="n">
        <v>2938</v>
      </c>
    </row>
    <row r="25">
      <c r="A25" s="4" t="inlineStr">
        <is>
          <t>Stock option exercises</t>
        </is>
      </c>
      <c r="B25" s="5" t="n">
        <v>10</v>
      </c>
      <c r="C25" s="6" t="n">
        <v>1631</v>
      </c>
      <c r="G25" s="5" t="n">
        <v>1641</v>
      </c>
    </row>
    <row r="26">
      <c r="A26" s="4" t="inlineStr">
        <is>
          <t>Stock option exercises (in shares)</t>
        </is>
      </c>
      <c r="B26" s="6" t="n">
        <v>68000</v>
      </c>
      <c r="G26" s="6" t="n">
        <v>68000</v>
      </c>
    </row>
    <row r="27">
      <c r="A27" s="4" t="inlineStr">
        <is>
          <t>Cash dividends</t>
        </is>
      </c>
      <c r="D27" s="6" t="n">
        <v>-47047</v>
      </c>
      <c r="G27" s="5" t="n">
        <v>-47047</v>
      </c>
    </row>
    <row r="28">
      <c r="A28" s="4" t="inlineStr">
        <is>
          <t>Balances at Jan. 31, 2021</t>
        </is>
      </c>
      <c r="B28" s="5" t="n">
        <v>2356</v>
      </c>
      <c r="C28" s="5" t="n">
        <v>153282</v>
      </c>
      <c r="D28" s="5" t="n">
        <v>166110</v>
      </c>
      <c r="E28" s="5" t="n">
        <v>-1081</v>
      </c>
      <c r="F28" s="5" t="n">
        <v>1741</v>
      </c>
      <c r="G28" s="5" t="n">
        <v>322408</v>
      </c>
    </row>
    <row r="29">
      <c r="A29" s="4" t="inlineStr">
        <is>
          <t>Balances (in shares) at Jan. 31, 2021</t>
        </is>
      </c>
      <c r="B29" s="6" t="n">
        <v>15702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9" customWidth="1" min="2" max="2"/>
  </cols>
  <sheetData>
    <row r="1">
      <c r="A1" s="1" t="inlineStr">
        <is>
          <t>COMMITMENTS - Warranties (Details)</t>
        </is>
      </c>
      <c r="B1" s="2" t="inlineStr">
        <is>
          <t>12 Months Ended</t>
        </is>
      </c>
    </row>
    <row r="2">
      <c r="B2" s="2" t="inlineStr">
        <is>
          <t>Jan. 31, 2021</t>
        </is>
      </c>
    </row>
    <row r="3">
      <c r="A3" s="4" t="inlineStr">
        <is>
          <t>Minimum</t>
        </is>
      </c>
    </row>
    <row r="4">
      <c r="A4" s="4" t="inlineStr">
        <is>
          <t>Warranty period</t>
        </is>
      </c>
      <c r="B4" s="4" t="inlineStr">
        <is>
          <t>9 months</t>
        </is>
      </c>
    </row>
    <row r="5">
      <c r="A5" s="4" t="inlineStr">
        <is>
          <t>Maximum</t>
        </is>
      </c>
    </row>
    <row r="6">
      <c r="A6" s="4" t="inlineStr">
        <is>
          <t>Warranty period</t>
        </is>
      </c>
      <c r="B6" s="4" t="inlineStr">
        <is>
          <t>twenty-four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Employee Benefit Plans (Details) - USD ($) $ in Millions</t>
        </is>
      </c>
      <c r="B1" s="2" t="inlineStr">
        <is>
          <t>12 Months Ended</t>
        </is>
      </c>
    </row>
    <row r="2">
      <c r="B2" s="2" t="inlineStr">
        <is>
          <t>Jan. 31, 2021</t>
        </is>
      </c>
      <c r="C2" s="2" t="inlineStr">
        <is>
          <t>Jan. 31, 2020</t>
        </is>
      </c>
      <c r="D2" s="2" t="inlineStr">
        <is>
          <t>Jan. 31, 2019</t>
        </is>
      </c>
    </row>
    <row r="3">
      <c r="A3" s="3" t="inlineStr">
        <is>
          <t>Employee Benefit Plans</t>
        </is>
      </c>
    </row>
    <row r="4">
      <c r="A4" s="4" t="inlineStr">
        <is>
          <t>Company's expense for defined contribution savings plans</t>
        </is>
      </c>
      <c r="B4" s="8" t="n">
        <v>1.9</v>
      </c>
      <c r="C4" s="8" t="n">
        <v>1.7</v>
      </c>
      <c r="D4" s="8" t="n">
        <v>2.4</v>
      </c>
    </row>
    <row r="5">
      <c r="A5" s="4" t="inlineStr">
        <is>
          <t>Minimum</t>
        </is>
      </c>
    </row>
    <row r="6">
      <c r="A6" s="3" t="inlineStr">
        <is>
          <t>Employee Benefit Plans</t>
        </is>
      </c>
    </row>
    <row r="7">
      <c r="A7" s="4" t="inlineStr">
        <is>
          <t>Deferred period</t>
        </is>
      </c>
      <c r="B7" s="4" t="inlineStr">
        <is>
          <t>5 years</t>
        </is>
      </c>
    </row>
    <row r="8">
      <c r="A8" s="4" t="inlineStr">
        <is>
          <t>Maximum</t>
        </is>
      </c>
    </row>
    <row r="9">
      <c r="A9" s="3" t="inlineStr">
        <is>
          <t>Employee Benefit Plans</t>
        </is>
      </c>
    </row>
    <row r="10">
      <c r="A10" s="4" t="inlineStr">
        <is>
          <t>Deferred period</t>
        </is>
      </c>
      <c r="B10" s="4" t="inlineStr">
        <is>
          <t>7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LEGAL CONTINGENCIES (Details) - USD ($) $ in Millions</t>
        </is>
      </c>
      <c r="B1" s="2" t="inlineStr">
        <is>
          <t>Feb. 01, 2016</t>
        </is>
      </c>
      <c r="C1" s="2" t="inlineStr">
        <is>
          <t>Jun. 30, 2018</t>
        </is>
      </c>
      <c r="D1" s="2" t="inlineStr">
        <is>
          <t>Jan. 31, 2021</t>
        </is>
      </c>
      <c r="E1" s="2" t="inlineStr">
        <is>
          <t>Jan. 31, 2019</t>
        </is>
      </c>
    </row>
    <row r="2">
      <c r="A2" s="4" t="inlineStr">
        <is>
          <t>PPS Engineers, Inc. claims lawsuit</t>
        </is>
      </c>
    </row>
    <row r="3">
      <c r="A3" s="3" t="inlineStr">
        <is>
          <t>Loss Contingencies</t>
        </is>
      </c>
    </row>
    <row r="4">
      <c r="A4" s="4" t="inlineStr">
        <is>
          <t>Amount paid on settlement</t>
        </is>
      </c>
      <c r="D4" s="8" t="n">
        <v>0.9</v>
      </c>
    </row>
    <row r="5">
      <c r="A5" s="4" t="inlineStr">
        <is>
          <t>Gain on settlement</t>
        </is>
      </c>
      <c r="E5" s="8" t="n">
        <v>1.4</v>
      </c>
    </row>
    <row r="6">
      <c r="A6" s="4" t="inlineStr">
        <is>
          <t>Former subcontractor | GPS</t>
        </is>
      </c>
    </row>
    <row r="7">
      <c r="A7" s="3" t="inlineStr">
        <is>
          <t>Loss Contingencies</t>
        </is>
      </c>
    </row>
    <row r="8">
      <c r="A8" s="4" t="inlineStr">
        <is>
          <t>Amount of arbitration panel awarded</t>
        </is>
      </c>
      <c r="C8" s="8" t="n">
        <v>5.2</v>
      </c>
    </row>
    <row r="9">
      <c r="A9" s="4" t="inlineStr">
        <is>
          <t>Penalty of interest and arbitration fee</t>
        </is>
      </c>
      <c r="C9" s="8" t="n">
        <v>0.7</v>
      </c>
    </row>
    <row r="10">
      <c r="A10" s="4" t="inlineStr">
        <is>
          <t>Pending Litigation | PPS Engineers, Inc. claims lawsuit</t>
        </is>
      </c>
    </row>
    <row r="11">
      <c r="A11" s="3" t="inlineStr">
        <is>
          <t>Loss Contingencies</t>
        </is>
      </c>
    </row>
    <row r="12">
      <c r="A12" s="4" t="inlineStr">
        <is>
          <t>Amount of damages sought by plaintiff</t>
        </is>
      </c>
      <c r="B12" s="8" t="n">
        <v>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STOCK-BASED COMPENSATION - Summary of Activity under Company's Stock Option Plans (Details) - $ / shares shares in Thousands</t>
        </is>
      </c>
      <c r="B1" s="2" t="inlineStr">
        <is>
          <t>12 Months Ended</t>
        </is>
      </c>
    </row>
    <row r="2">
      <c r="B2" s="2" t="inlineStr">
        <is>
          <t>Jan. 31, 2021</t>
        </is>
      </c>
      <c r="C2" s="2" t="inlineStr">
        <is>
          <t>Jan. 31, 2020</t>
        </is>
      </c>
      <c r="D2" s="2" t="inlineStr">
        <is>
          <t>Jan. 31, 2019</t>
        </is>
      </c>
      <c r="E2" s="2" t="inlineStr">
        <is>
          <t>Jan. 31, 2018</t>
        </is>
      </c>
    </row>
    <row r="3">
      <c r="A3" s="3" t="inlineStr">
        <is>
          <t>STOCK-BASED COMPENSATION</t>
        </is>
      </c>
    </row>
    <row r="4">
      <c r="A4" s="4" t="inlineStr">
        <is>
          <t>Shares, Outstanding, Beginning balance</t>
        </is>
      </c>
      <c r="B4" s="6" t="n">
        <v>1271</v>
      </c>
      <c r="C4" s="6" t="n">
        <v>1140</v>
      </c>
      <c r="D4" s="6" t="n">
        <v>889</v>
      </c>
    </row>
    <row r="5">
      <c r="A5" s="4" t="inlineStr">
        <is>
          <t>Shares, Granted</t>
        </is>
      </c>
      <c r="B5" s="6" t="n">
        <v>242</v>
      </c>
      <c r="C5" s="6" t="n">
        <v>238</v>
      </c>
      <c r="D5" s="6" t="n">
        <v>257</v>
      </c>
    </row>
    <row r="6">
      <c r="A6" s="4" t="inlineStr">
        <is>
          <t>Shares, Exercised</t>
        </is>
      </c>
      <c r="B6" s="6" t="n">
        <v>-68</v>
      </c>
      <c r="C6" s="6" t="n">
        <v>-61</v>
      </c>
      <c r="D6" s="6" t="n">
        <v>-6</v>
      </c>
    </row>
    <row r="7">
      <c r="A7" s="4" t="inlineStr">
        <is>
          <t>Shares, Forfeited</t>
        </is>
      </c>
      <c r="B7" s="6" t="n">
        <v>-40</v>
      </c>
      <c r="C7" s="6" t="n">
        <v>-46</v>
      </c>
    </row>
    <row r="8">
      <c r="A8" s="4" t="inlineStr">
        <is>
          <t>Shares, Outstanding, Ending balance</t>
        </is>
      </c>
      <c r="B8" s="6" t="n">
        <v>1405</v>
      </c>
      <c r="C8" s="6" t="n">
        <v>1271</v>
      </c>
      <c r="D8" s="6" t="n">
        <v>1140</v>
      </c>
      <c r="E8" s="6" t="n">
        <v>889</v>
      </c>
    </row>
    <row r="9">
      <c r="A9" s="4" t="inlineStr">
        <is>
          <t>Shares, Exercisable</t>
        </is>
      </c>
      <c r="B9" s="6" t="n">
        <v>938</v>
      </c>
      <c r="C9" s="6" t="n">
        <v>823</v>
      </c>
    </row>
    <row r="10">
      <c r="A10" s="4" t="inlineStr">
        <is>
          <t>Weighted Average Exercise Price, Outstanding, Beginning balance</t>
        </is>
      </c>
      <c r="B10" s="7" t="n">
        <v>44.83</v>
      </c>
      <c r="C10" s="7" t="n">
        <v>44.01</v>
      </c>
      <c r="D10" s="7" t="n">
        <v>44.83</v>
      </c>
    </row>
    <row r="11">
      <c r="A11" s="4" t="inlineStr">
        <is>
          <t>Weighted Average Exercise Price, Granted</t>
        </is>
      </c>
      <c r="B11" s="10" t="n">
        <v>37.26</v>
      </c>
      <c r="C11" s="10" t="n">
        <v>44.76</v>
      </c>
      <c r="D11" s="10" t="n">
        <v>40.54</v>
      </c>
    </row>
    <row r="12">
      <c r="A12" s="4" t="inlineStr">
        <is>
          <t>Weighted Average Exercise Price, Exercised</t>
        </is>
      </c>
      <c r="B12" s="10" t="n">
        <v>24.17</v>
      </c>
      <c r="C12" s="10" t="n">
        <v>26.67</v>
      </c>
      <c r="D12" s="10" t="n">
        <v>17.19</v>
      </c>
    </row>
    <row r="13">
      <c r="A13" s="4" t="inlineStr">
        <is>
          <t>Weighted Average Exercise Price, Forfeited</t>
        </is>
      </c>
      <c r="B13" s="10" t="n">
        <v>57.44</v>
      </c>
      <c r="C13" s="10" t="n">
        <v>48.47</v>
      </c>
    </row>
    <row r="14">
      <c r="A14" s="4" t="inlineStr">
        <is>
          <t>Weighted Average Exercise Price, Outstanding, Ending balance</t>
        </is>
      </c>
      <c r="B14" s="10" t="n">
        <v>44.17</v>
      </c>
      <c r="C14" s="10" t="n">
        <v>44.83</v>
      </c>
      <c r="D14" s="7" t="n">
        <v>44.01</v>
      </c>
      <c r="E14" s="7" t="n">
        <v>44.83</v>
      </c>
    </row>
    <row r="15">
      <c r="A15" s="4" t="inlineStr">
        <is>
          <t>Weighted Average Exercise Price, Exercisable</t>
        </is>
      </c>
      <c r="B15" s="7" t="n">
        <v>46.09</v>
      </c>
      <c r="C15" s="7" t="n">
        <v>45.58</v>
      </c>
    </row>
    <row r="16">
      <c r="A16" s="4" t="inlineStr">
        <is>
          <t>Weighted Average Remaining Term (Years), Outstanding</t>
        </is>
      </c>
      <c r="B16" s="4" t="inlineStr">
        <is>
          <t>6 years 10 months 24 days</t>
        </is>
      </c>
      <c r="C16" s="4" t="inlineStr">
        <is>
          <t>7 years 2 months 4 days</t>
        </is>
      </c>
      <c r="D16" s="4" t="inlineStr">
        <is>
          <t>7 years 6 months 14 days</t>
        </is>
      </c>
      <c r="E16" s="4" t="inlineStr">
        <is>
          <t>7 years 10 months 28 days</t>
        </is>
      </c>
    </row>
    <row r="17">
      <c r="A17" s="4" t="inlineStr">
        <is>
          <t>Weighted Average Remaining Term (Years), Exercisable</t>
        </is>
      </c>
      <c r="B17" s="4" t="inlineStr">
        <is>
          <t>5 years 11 months 12 days</t>
        </is>
      </c>
      <c r="C17" s="4" t="inlineStr">
        <is>
          <t>6 years 2 months 12 days</t>
        </is>
      </c>
    </row>
    <row r="18">
      <c r="A18" s="4" t="inlineStr">
        <is>
          <t>Weighted Average Fair Value, Outstanding</t>
        </is>
      </c>
      <c r="B18" s="7" t="n">
        <v>10.39</v>
      </c>
      <c r="C18" s="7" t="n">
        <v>11.06</v>
      </c>
      <c r="D18" s="7" t="n">
        <v>11.22</v>
      </c>
      <c r="E18" s="7" t="n">
        <v>11.74</v>
      </c>
    </row>
    <row r="19">
      <c r="A19" s="4" t="inlineStr">
        <is>
          <t>Weighted Average Fair Value, Exercisable</t>
        </is>
      </c>
      <c r="B19" s="7" t="n">
        <v>11.58</v>
      </c>
      <c r="C19" s="7" t="n">
        <v>11.7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Number of Non-Vested Options to Purchase Shares of Common Stock (Details) - $ / shares shares in Thousands</t>
        </is>
      </c>
      <c r="B1" s="2" t="inlineStr">
        <is>
          <t>12 Months Ended</t>
        </is>
      </c>
    </row>
    <row r="2">
      <c r="B2" s="2" t="inlineStr">
        <is>
          <t>Jan. 31, 2021</t>
        </is>
      </c>
      <c r="C2" s="2" t="inlineStr">
        <is>
          <t>Jan. 31, 2020</t>
        </is>
      </c>
      <c r="D2" s="2" t="inlineStr">
        <is>
          <t>Jan. 31, 2019</t>
        </is>
      </c>
    </row>
    <row r="3">
      <c r="A3" s="3" t="inlineStr">
        <is>
          <t>STOCK-BASED COMPENSATION</t>
        </is>
      </c>
    </row>
    <row r="4">
      <c r="A4" s="4" t="inlineStr">
        <is>
          <t>Shares, Non-vested, Beginning balance</t>
        </is>
      </c>
      <c r="B4" s="6" t="n">
        <v>448</v>
      </c>
      <c r="C4" s="6" t="n">
        <v>375</v>
      </c>
      <c r="D4" s="6" t="n">
        <v>302</v>
      </c>
    </row>
    <row r="5">
      <c r="A5" s="4" t="inlineStr">
        <is>
          <t>Shares, Granted</t>
        </is>
      </c>
      <c r="B5" s="6" t="n">
        <v>242</v>
      </c>
      <c r="C5" s="6" t="n">
        <v>238</v>
      </c>
      <c r="D5" s="6" t="n">
        <v>257</v>
      </c>
    </row>
    <row r="6">
      <c r="A6" s="4" t="inlineStr">
        <is>
          <t>Shares, Vested</t>
        </is>
      </c>
      <c r="B6" s="6" t="n">
        <v>-207</v>
      </c>
      <c r="C6" s="6" t="n">
        <v>-134</v>
      </c>
      <c r="D6" s="6" t="n">
        <v>-184</v>
      </c>
    </row>
    <row r="7">
      <c r="A7" s="4" t="inlineStr">
        <is>
          <t>Shares, Forfeitures</t>
        </is>
      </c>
      <c r="B7" s="6" t="n">
        <v>-16</v>
      </c>
      <c r="C7" s="6" t="n">
        <v>-31</v>
      </c>
    </row>
    <row r="8">
      <c r="A8" s="4" t="inlineStr">
        <is>
          <t>Shares, Non-vested, Ending balance</t>
        </is>
      </c>
      <c r="B8" s="6" t="n">
        <v>467</v>
      </c>
      <c r="C8" s="6" t="n">
        <v>448</v>
      </c>
      <c r="D8" s="6" t="n">
        <v>375</v>
      </c>
    </row>
    <row r="9">
      <c r="A9" s="4" t="inlineStr">
        <is>
          <t>Weighted Average Fair Value, Non-vested, Beginning balance</t>
        </is>
      </c>
      <c r="B9" s="7" t="n">
        <v>9.74</v>
      </c>
      <c r="C9" s="7" t="n">
        <v>10.05</v>
      </c>
      <c r="D9" s="7" t="n">
        <v>13.55</v>
      </c>
    </row>
    <row r="10">
      <c r="A10" s="4" t="inlineStr">
        <is>
          <t>Weighted Average Fair Value, Granted</t>
        </is>
      </c>
      <c r="B10" s="10" t="n">
        <v>6.53</v>
      </c>
      <c r="C10" s="10" t="n">
        <v>9.6</v>
      </c>
      <c r="D10" s="10" t="n">
        <v>9.31</v>
      </c>
    </row>
    <row r="11">
      <c r="A11" s="4" t="inlineStr">
        <is>
          <t>Weighted Average Fair Value, Vested</t>
        </is>
      </c>
      <c r="B11" s="10" t="n">
        <v>9.98</v>
      </c>
      <c r="C11" s="10" t="n">
        <v>10.25</v>
      </c>
      <c r="D11" s="10" t="n">
        <v>14.75</v>
      </c>
    </row>
    <row r="12">
      <c r="A12" s="4" t="inlineStr">
        <is>
          <t>Weighted Average Fair Value, Forfeitures</t>
        </is>
      </c>
      <c r="B12" s="10" t="n">
        <v>8.52</v>
      </c>
      <c r="C12" s="10" t="n">
        <v>10.28</v>
      </c>
    </row>
    <row r="13">
      <c r="A13" s="4" t="inlineStr">
        <is>
          <t>Weighted Average Fair Value, Non-vested, Ending balance</t>
        </is>
      </c>
      <c r="B13" s="7" t="n">
        <v>8.01</v>
      </c>
      <c r="C13" s="7" t="n">
        <v>9.74</v>
      </c>
      <c r="D13" s="7" t="n">
        <v>10.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Assumptions Used to Estimate Fair Value of Stock Options Granted (Details) - Stock Options Plan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t>
        </is>
      </c>
    </row>
    <row r="4">
      <c r="A4" s="4" t="inlineStr">
        <is>
          <t>Dividend yield</t>
        </is>
      </c>
      <c r="B4" s="4" t="inlineStr">
        <is>
          <t>2.70%</t>
        </is>
      </c>
      <c r="C4" s="4" t="inlineStr">
        <is>
          <t>2.30%</t>
        </is>
      </c>
      <c r="D4" s="4" t="inlineStr">
        <is>
          <t>2.50%</t>
        </is>
      </c>
    </row>
    <row r="5">
      <c r="A5" s="4" t="inlineStr">
        <is>
          <t>Expected volatility</t>
        </is>
      </c>
      <c r="B5" s="4" t="inlineStr">
        <is>
          <t>30.30%</t>
        </is>
      </c>
      <c r="C5" s="4" t="inlineStr">
        <is>
          <t>32.50%</t>
        </is>
      </c>
      <c r="D5" s="4" t="inlineStr">
        <is>
          <t>34.50%</t>
        </is>
      </c>
    </row>
    <row r="6">
      <c r="A6" s="4" t="inlineStr">
        <is>
          <t>Risk-free interest rate</t>
        </is>
      </c>
      <c r="B6" s="4" t="inlineStr">
        <is>
          <t>0.40%</t>
        </is>
      </c>
      <c r="C6" s="4" t="inlineStr">
        <is>
          <t>1.90%</t>
        </is>
      </c>
      <c r="D6" s="4" t="inlineStr">
        <is>
          <t>2.70%</t>
        </is>
      </c>
    </row>
    <row r="7">
      <c r="A7" s="4" t="inlineStr">
        <is>
          <t>Expected life (in years)</t>
        </is>
      </c>
      <c r="B7" s="4" t="inlineStr">
        <is>
          <t>3 years 4 months 24 days</t>
        </is>
      </c>
      <c r="C7" s="4" t="inlineStr">
        <is>
          <t>3 years 3 months 18 days</t>
        </is>
      </c>
      <c r="D7" s="4" t="inlineStr">
        <is>
          <t>3 years 3 months 18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 width="27" customWidth="1" min="5" max="5"/>
    <col width="21" customWidth="1" min="6" max="6"/>
    <col width="21" customWidth="1" min="7" max="7"/>
    <col width="20" customWidth="1" min="8" max="8"/>
  </cols>
  <sheetData>
    <row r="1">
      <c r="A1" s="1" t="inlineStr">
        <is>
          <t>STOCK-BASED COMPENSATION - Additional Information (Details) $ in Thousands</t>
        </is>
      </c>
      <c r="B1" s="2" t="inlineStr">
        <is>
          <t>1 Months Ended</t>
        </is>
      </c>
      <c r="E1" s="2" t="inlineStr">
        <is>
          <t>12 Months Ended</t>
        </is>
      </c>
    </row>
    <row r="2">
      <c r="B2" s="2" t="inlineStr">
        <is>
          <t>Apr. 30, 2020personshares</t>
        </is>
      </c>
      <c r="C2" s="2" t="inlineStr">
        <is>
          <t>Apr. 30, 2019personshares</t>
        </is>
      </c>
      <c r="D2" s="2" t="inlineStr">
        <is>
          <t>Apr. 30, 2018personshares</t>
        </is>
      </c>
      <c r="E2" s="2" t="inlineStr">
        <is>
          <t>Jan. 31, 2021USD ($)shares</t>
        </is>
      </c>
      <c r="F2" s="2" t="inlineStr">
        <is>
          <t>Jan. 31, 2020USD ($)</t>
        </is>
      </c>
      <c r="G2" s="2" t="inlineStr">
        <is>
          <t>Jan. 31, 2019USD ($)</t>
        </is>
      </c>
      <c r="H2" s="2" t="inlineStr">
        <is>
          <t>Jun. 23, 2020shares</t>
        </is>
      </c>
    </row>
    <row r="3">
      <c r="A3" s="3" t="inlineStr">
        <is>
          <t>Share-based Compensation Arrangement by Share-based Payment Award</t>
        </is>
      </c>
    </row>
    <row r="4">
      <c r="A4" s="4" t="inlineStr">
        <is>
          <t>Percentage Reduction In The Aggregate Fair Value Of Stock Option</t>
        </is>
      </c>
      <c r="E4" s="4" t="inlineStr">
        <is>
          <t>88.50%</t>
        </is>
      </c>
    </row>
    <row r="5">
      <c r="A5" s="4" t="inlineStr">
        <is>
          <t>Percentage reduction in the aggregate fair value of stock option</t>
        </is>
      </c>
      <c r="E5" s="4" t="inlineStr">
        <is>
          <t>88.50%</t>
        </is>
      </c>
    </row>
    <row r="6">
      <c r="A6" s="4" t="inlineStr">
        <is>
          <t>Stock compensation expense</t>
        </is>
      </c>
      <c r="E6" s="5" t="n">
        <v>2938</v>
      </c>
      <c r="F6" s="5" t="n">
        <v>2131</v>
      </c>
      <c r="G6" s="5" t="n">
        <v>1645</v>
      </c>
    </row>
    <row r="7">
      <c r="A7" s="4" t="inlineStr">
        <is>
          <t>Unrecognized compensation cost</t>
        </is>
      </c>
      <c r="E7" s="5" t="n">
        <v>3600</v>
      </c>
    </row>
    <row r="8">
      <c r="A8" s="4" t="inlineStr">
        <is>
          <t>Compensation expense recognize, period</t>
        </is>
      </c>
      <c r="E8" s="4" t="inlineStr">
        <is>
          <t>3 years</t>
        </is>
      </c>
    </row>
    <row r="9">
      <c r="A9" s="4" t="inlineStr">
        <is>
          <t>Intrinsic value of outstanding stock options</t>
        </is>
      </c>
      <c r="E9" s="5" t="n">
        <v>6100</v>
      </c>
    </row>
    <row r="10">
      <c r="A10" s="4" t="inlineStr">
        <is>
          <t>Intrinsic value of exercisable stock options</t>
        </is>
      </c>
      <c r="E10" s="5" t="n">
        <v>4100</v>
      </c>
    </row>
    <row r="11">
      <c r="A11" s="4" t="inlineStr">
        <is>
          <t>Period used for calculations</t>
        </is>
      </c>
      <c r="E11" s="4" t="inlineStr">
        <is>
          <t>5 years</t>
        </is>
      </c>
    </row>
    <row r="12">
      <c r="A12" s="4" t="inlineStr">
        <is>
          <t>Minimum</t>
        </is>
      </c>
    </row>
    <row r="13">
      <c r="A13" s="3" t="inlineStr">
        <is>
          <t>Share-based Compensation Arrangement by Share-based Payment Award</t>
        </is>
      </c>
    </row>
    <row r="14">
      <c r="A14" s="4" t="inlineStr">
        <is>
          <t>Period used for calculations</t>
        </is>
      </c>
      <c r="E14" s="4" t="inlineStr">
        <is>
          <t>3 years</t>
        </is>
      </c>
    </row>
    <row r="15">
      <c r="A15" s="4" t="inlineStr">
        <is>
          <t>Maximum</t>
        </is>
      </c>
    </row>
    <row r="16">
      <c r="A16" s="3" t="inlineStr">
        <is>
          <t>Share-based Compensation Arrangement by Share-based Payment Award</t>
        </is>
      </c>
    </row>
    <row r="17">
      <c r="A17" s="4" t="inlineStr">
        <is>
          <t>Period used for calculations</t>
        </is>
      </c>
      <c r="E17" s="4" t="inlineStr">
        <is>
          <t>5 years</t>
        </is>
      </c>
    </row>
    <row r="18">
      <c r="A18" s="4" t="inlineStr">
        <is>
          <t>2020 Plan</t>
        </is>
      </c>
    </row>
    <row r="19">
      <c r="A19" s="3" t="inlineStr">
        <is>
          <t>Share-based Compensation Arrangement by Share-based Payment Award</t>
        </is>
      </c>
    </row>
    <row r="20">
      <c r="A20" s="4" t="inlineStr">
        <is>
          <t>Number of shares of common stock reserved for issuance | shares</t>
        </is>
      </c>
      <c r="H20" s="6" t="n">
        <v>500000</v>
      </c>
    </row>
    <row r="21">
      <c r="A21" s="4" t="inlineStr">
        <is>
          <t>Stock Options Plans</t>
        </is>
      </c>
    </row>
    <row r="22">
      <c r="A22" s="3" t="inlineStr">
        <is>
          <t>Share-based Compensation Arrangement by Share-based Payment Award</t>
        </is>
      </c>
    </row>
    <row r="23">
      <c r="A23" s="4" t="inlineStr">
        <is>
          <t>Initial vesting percentage</t>
        </is>
      </c>
      <c r="E23" s="4" t="inlineStr">
        <is>
          <t>0.3333%</t>
        </is>
      </c>
    </row>
    <row r="24">
      <c r="A24" s="4" t="inlineStr">
        <is>
          <t>Period to become exercisable</t>
        </is>
      </c>
      <c r="E24" s="4" t="inlineStr">
        <is>
          <t>3 years</t>
        </is>
      </c>
    </row>
    <row r="25">
      <c r="A25" s="4" t="inlineStr">
        <is>
          <t>Number of shares of common stock available for award | shares</t>
        </is>
      </c>
      <c r="E25" s="6" t="n">
        <v>634832</v>
      </c>
    </row>
    <row r="26">
      <c r="A26" s="4" t="inlineStr">
        <is>
          <t>Number of shares of common stock reserved for issuance | shares</t>
        </is>
      </c>
      <c r="E26" s="6" t="n">
        <v>2157400</v>
      </c>
    </row>
    <row r="27">
      <c r="A27" s="4" t="inlineStr">
        <is>
          <t>Intrinsic value of the stock options exercised</t>
        </is>
      </c>
      <c r="E27" s="5" t="n">
        <v>1500</v>
      </c>
      <c r="F27" s="5" t="n">
        <v>1400</v>
      </c>
      <c r="G27" s="5" t="n">
        <v>200</v>
      </c>
    </row>
    <row r="28">
      <c r="A28" s="4" t="inlineStr">
        <is>
          <t>Performance-based restricted stock units | 2011 Plan</t>
        </is>
      </c>
    </row>
    <row r="29">
      <c r="A29" s="3" t="inlineStr">
        <is>
          <t>Share-based Compensation Arrangement by Share-based Payment Award</t>
        </is>
      </c>
    </row>
    <row r="30">
      <c r="A30" s="4" t="inlineStr">
        <is>
          <t>Period to become exercisable</t>
        </is>
      </c>
      <c r="B30" s="4" t="inlineStr">
        <is>
          <t>3 years</t>
        </is>
      </c>
      <c r="C30" s="4" t="inlineStr">
        <is>
          <t>3 years</t>
        </is>
      </c>
      <c r="D30" s="4" t="inlineStr">
        <is>
          <t>3 years</t>
        </is>
      </c>
    </row>
    <row r="31">
      <c r="A31" s="4" t="inlineStr">
        <is>
          <t>Number of shares of common stock available for award | shares</t>
        </is>
      </c>
      <c r="B31" s="6" t="n">
        <v>45000</v>
      </c>
      <c r="C31" s="6" t="n">
        <v>36000</v>
      </c>
      <c r="D31" s="6" t="n">
        <v>36000</v>
      </c>
    </row>
    <row r="32">
      <c r="A32" s="4" t="inlineStr">
        <is>
          <t>Number of executives | person</t>
        </is>
      </c>
      <c r="B32" s="6" t="n">
        <v>2</v>
      </c>
      <c r="C32" s="6" t="n">
        <v>2</v>
      </c>
      <c r="D32" s="6" t="n">
        <v>2</v>
      </c>
    </row>
    <row r="33">
      <c r="A33" s="4" t="inlineStr">
        <is>
          <t>ISOs/NSOs</t>
        </is>
      </c>
    </row>
    <row r="34">
      <c r="A34" s="3" t="inlineStr">
        <is>
          <t>Share-based Compensation Arrangement by Share-based Payment Award</t>
        </is>
      </c>
    </row>
    <row r="35">
      <c r="A35" s="4" t="inlineStr">
        <is>
          <t>Incentive stock option award maximum expiration period</t>
        </is>
      </c>
      <c r="E35" s="4" t="inlineStr">
        <is>
          <t>10 years</t>
        </is>
      </c>
    </row>
    <row r="36">
      <c r="A36" s="4" t="inlineStr">
        <is>
          <t>Senior executives | Performance-based restricted stock units | 2011 Plan</t>
        </is>
      </c>
    </row>
    <row r="37">
      <c r="A37" s="3" t="inlineStr">
        <is>
          <t>Share-based Compensation Arrangement by Share-based Payment Award</t>
        </is>
      </c>
    </row>
    <row r="38">
      <c r="A38" s="4" t="inlineStr">
        <is>
          <t>Period to become exercisable</t>
        </is>
      </c>
      <c r="E38" s="4" t="inlineStr">
        <is>
          <t>3 years</t>
        </is>
      </c>
    </row>
    <row r="39">
      <c r="A39" s="4" t="inlineStr">
        <is>
          <t>Percentage of the maximum shares for the target number of shares awarded</t>
        </is>
      </c>
      <c r="E39" s="4" t="inlineStr">
        <is>
          <t>50.00%</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Expense) Benefit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5" t="n">
        <v>6654</v>
      </c>
      <c r="C4" s="5" t="n">
        <v>77</v>
      </c>
      <c r="D4" s="5" t="n">
        <v>3603</v>
      </c>
    </row>
    <row r="5">
      <c r="A5" s="4" t="inlineStr">
        <is>
          <t>State</t>
        </is>
      </c>
      <c r="B5" s="6" t="n">
        <v>-83</v>
      </c>
      <c r="C5" s="6" t="n">
        <v>336</v>
      </c>
      <c r="D5" s="6" t="n">
        <v>-1091</v>
      </c>
    </row>
    <row r="6">
      <c r="A6" s="4" t="inlineStr">
        <is>
          <t>Total</t>
        </is>
      </c>
      <c r="B6" s="6" t="n">
        <v>6571</v>
      </c>
      <c r="C6" s="6" t="n">
        <v>413</v>
      </c>
      <c r="D6" s="6" t="n">
        <v>2512</v>
      </c>
    </row>
    <row r="7">
      <c r="A7" s="3" t="inlineStr">
        <is>
          <t>Deferred:</t>
        </is>
      </c>
    </row>
    <row r="8">
      <c r="A8" s="4" t="inlineStr">
        <is>
          <t>Federal</t>
        </is>
      </c>
      <c r="B8" s="6" t="n">
        <v>-7720</v>
      </c>
      <c r="C8" s="6" t="n">
        <v>6825</v>
      </c>
      <c r="D8" s="6" t="n">
        <v>971</v>
      </c>
    </row>
    <row r="9">
      <c r="A9" s="4" t="inlineStr">
        <is>
          <t>State</t>
        </is>
      </c>
      <c r="B9" s="6" t="n">
        <v>75</v>
      </c>
      <c r="C9" s="6" t="n">
        <v>-185</v>
      </c>
      <c r="D9" s="6" t="n">
        <v>1168</v>
      </c>
    </row>
    <row r="10">
      <c r="A10" s="4" t="inlineStr">
        <is>
          <t>Total</t>
        </is>
      </c>
      <c r="B10" s="6" t="n">
        <v>-7645</v>
      </c>
      <c r="C10" s="6" t="n">
        <v>6640</v>
      </c>
      <c r="D10" s="6" t="n">
        <v>2139</v>
      </c>
    </row>
    <row r="11">
      <c r="A11" s="4" t="inlineStr">
        <is>
          <t>Income tax (expense) benefit</t>
        </is>
      </c>
      <c r="B11" s="5" t="n">
        <v>-1074</v>
      </c>
      <c r="C11" s="5" t="n">
        <v>7053</v>
      </c>
      <c r="D11" s="5" t="n">
        <v>46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he Tax Cuts and Jobs Act (the "Tax Act") (Details)</t>
        </is>
      </c>
      <c r="B1" s="2" t="inlineStr">
        <is>
          <t>12 Months Ended</t>
        </is>
      </c>
    </row>
    <row r="2">
      <c r="B2" s="2" t="inlineStr">
        <is>
          <t>Jan. 31, 2021</t>
        </is>
      </c>
      <c r="C2" s="2" t="inlineStr">
        <is>
          <t>Jan. 31, 2020</t>
        </is>
      </c>
      <c r="D2" s="2" t="inlineStr">
        <is>
          <t>Jan. 31, 2019</t>
        </is>
      </c>
    </row>
    <row r="3">
      <c r="A3" s="3" t="inlineStr">
        <is>
          <t>INCOME TAXES</t>
        </is>
      </c>
    </row>
    <row r="4">
      <c r="A4" s="4" t="inlineStr">
        <is>
          <t>Federal corporate income tax rate (as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Jan. 31, 2021</t>
        </is>
      </c>
      <c r="C2" s="2" t="inlineStr">
        <is>
          <t>Jan. 31, 2020</t>
        </is>
      </c>
      <c r="D2" s="2" t="inlineStr">
        <is>
          <t>Jan. 31, 2019</t>
        </is>
      </c>
    </row>
    <row r="3">
      <c r="A3" s="4" t="inlineStr">
        <is>
          <t>Computed expected income tax (expense) benefit</t>
        </is>
      </c>
      <c r="B3" s="5" t="n">
        <v>-5226</v>
      </c>
      <c r="C3" s="5" t="n">
        <v>10030</v>
      </c>
      <c r="D3" s="5" t="n">
        <v>-9916</v>
      </c>
    </row>
    <row r="4">
      <c r="A4" s="4" t="inlineStr">
        <is>
          <t>State income taxes, net of federal tax effect</t>
        </is>
      </c>
      <c r="B4" s="6" t="n">
        <v>-7</v>
      </c>
      <c r="C4" s="6" t="n">
        <v>81</v>
      </c>
      <c r="D4" s="6" t="n">
        <v>683</v>
      </c>
    </row>
    <row r="5">
      <c r="A5" s="4" t="inlineStr">
        <is>
          <t>Net operating loss carryback benefit</t>
        </is>
      </c>
      <c r="B5" s="6" t="n">
        <v>4392</v>
      </c>
    </row>
    <row r="6">
      <c r="A6" s="4" t="inlineStr">
        <is>
          <t>Excess executive compensation</t>
        </is>
      </c>
      <c r="B6" s="6" t="n">
        <v>-420</v>
      </c>
      <c r="C6" s="6" t="n">
        <v>-420</v>
      </c>
      <c r="D6" s="6" t="n">
        <v>-866</v>
      </c>
    </row>
    <row r="7">
      <c r="A7" s="4" t="inlineStr">
        <is>
          <t>Net operating loss carryforward adjustments</t>
        </is>
      </c>
      <c r="B7" s="6" t="n">
        <v>242</v>
      </c>
      <c r="D7" s="6" t="n">
        <v>1730</v>
      </c>
    </row>
    <row r="8">
      <c r="A8" s="4" t="inlineStr">
        <is>
          <t>Foreign tax rate differential</t>
        </is>
      </c>
      <c r="B8" s="6" t="n">
        <v>173</v>
      </c>
      <c r="C8" s="6" t="n">
        <v>-722</v>
      </c>
      <c r="D8" s="6" t="n">
        <v>86</v>
      </c>
    </row>
    <row r="9">
      <c r="A9" s="4" t="inlineStr">
        <is>
          <t>Bad debt loss</t>
        </is>
      </c>
      <c r="B9" s="6" t="n">
        <v>160</v>
      </c>
      <c r="C9" s="6" t="n">
        <v>6205</v>
      </c>
    </row>
    <row r="10">
      <c r="A10" s="4" t="inlineStr">
        <is>
          <t>Elimination of net operating loss benefit</t>
        </is>
      </c>
      <c r="C10" s="6" t="n">
        <v>-7239</v>
      </c>
    </row>
    <row r="11">
      <c r="A11" s="4" t="inlineStr">
        <is>
          <t>Goodwill impairment losses</t>
        </is>
      </c>
      <c r="C11" s="6" t="n">
        <v>-763</v>
      </c>
      <c r="D11" s="6" t="n">
        <v>-266</v>
      </c>
    </row>
    <row r="12">
      <c r="A12" s="4" t="inlineStr">
        <is>
          <t>Other permanent differences, net</t>
        </is>
      </c>
      <c r="B12" s="6" t="n">
        <v>-468</v>
      </c>
      <c r="C12" s="6" t="n">
        <v>31</v>
      </c>
      <c r="D12" s="6" t="n">
        <v>-421</v>
      </c>
    </row>
    <row r="13">
      <c r="A13" s="4" t="inlineStr">
        <is>
          <t>Federal research and development tax credits</t>
        </is>
      </c>
      <c r="D13" s="6" t="n">
        <v>13866</v>
      </c>
    </row>
    <row r="14">
      <c r="A14" s="4" t="inlineStr">
        <is>
          <t>Adjustments and other differences</t>
        </is>
      </c>
      <c r="B14" s="6" t="n">
        <v>80</v>
      </c>
      <c r="C14" s="6" t="n">
        <v>-150</v>
      </c>
      <c r="D14" s="6" t="n">
        <v>-245</v>
      </c>
    </row>
    <row r="15">
      <c r="A15" s="4" t="inlineStr">
        <is>
          <t>Income tax (expense) benefit</t>
        </is>
      </c>
      <c r="B15" s="6" t="n">
        <v>-1074</v>
      </c>
      <c r="C15" s="6" t="n">
        <v>7053</v>
      </c>
      <c r="D15" s="6" t="n">
        <v>4651</v>
      </c>
    </row>
    <row r="16">
      <c r="A16" s="4" t="inlineStr">
        <is>
          <t>Deferred tax valuation allowance</t>
        </is>
      </c>
      <c r="B16" s="6" t="n">
        <v>11797</v>
      </c>
      <c r="C16" s="5" t="n">
        <v>11588</v>
      </c>
    </row>
    <row r="17">
      <c r="A17" s="4" t="inlineStr">
        <is>
          <t>Tax benefit from subsidiaries</t>
        </is>
      </c>
      <c r="B17" s="6" t="n">
        <v>200</v>
      </c>
    </row>
    <row r="18">
      <c r="A18" s="4" t="inlineStr">
        <is>
          <t>Research and development state tax credit</t>
        </is>
      </c>
      <c r="D18" s="5" t="n">
        <v>2800</v>
      </c>
    </row>
    <row r="19">
      <c r="A19" s="4" t="inlineStr">
        <is>
          <t>Income tax benefit recorded as an adjustment to the estimated favorable income tax impact of bad debt loss on loans</t>
        </is>
      </c>
      <c r="B19" s="6" t="n">
        <v>6800</v>
      </c>
    </row>
    <row r="20">
      <c r="A20" s="4" t="inlineStr">
        <is>
          <t>United Kingdom</t>
        </is>
      </c>
    </row>
    <row r="21">
      <c r="A21" s="4" t="inlineStr">
        <is>
          <t>Deferred tax valuation allowance</t>
        </is>
      </c>
      <c r="B21" s="5" t="n">
        <v>7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 (loss)</t>
        </is>
      </c>
      <c r="B4" s="5" t="n">
        <v>23811</v>
      </c>
      <c r="C4" s="5" t="n">
        <v>-40712</v>
      </c>
      <c r="D4" s="5" t="n">
        <v>51869</v>
      </c>
    </row>
    <row r="5">
      <c r="A5" s="3" t="inlineStr">
        <is>
          <t>Adjustments to reconcile net income (loss) to net cash provided by (used in) operating activities</t>
        </is>
      </c>
    </row>
    <row r="6">
      <c r="A6" s="4" t="inlineStr">
        <is>
          <t>Deferred income tax expense (benefit)</t>
        </is>
      </c>
      <c r="B6" s="6" t="n">
        <v>7645</v>
      </c>
      <c r="C6" s="6" t="n">
        <v>-6640</v>
      </c>
      <c r="D6" s="6" t="n">
        <v>-2139</v>
      </c>
    </row>
    <row r="7">
      <c r="A7" s="4" t="inlineStr">
        <is>
          <t>Depreciation</t>
        </is>
      </c>
      <c r="B7" s="6" t="n">
        <v>3715</v>
      </c>
      <c r="C7" s="6" t="n">
        <v>3513</v>
      </c>
      <c r="D7" s="6" t="n">
        <v>3422</v>
      </c>
    </row>
    <row r="8">
      <c r="A8" s="4" t="inlineStr">
        <is>
          <t>Stock compensation expense</t>
        </is>
      </c>
      <c r="B8" s="6" t="n">
        <v>2938</v>
      </c>
      <c r="C8" s="6" t="n">
        <v>2131</v>
      </c>
      <c r="D8" s="6" t="n">
        <v>1645</v>
      </c>
    </row>
    <row r="9">
      <c r="A9" s="4" t="inlineStr">
        <is>
          <t>Lease expense</t>
        </is>
      </c>
      <c r="B9" s="6" t="n">
        <v>1820</v>
      </c>
      <c r="C9" s="6" t="n">
        <v>1004</v>
      </c>
    </row>
    <row r="10">
      <c r="A10" s="4" t="inlineStr">
        <is>
          <t>Amortization of purchased intangible assets</t>
        </is>
      </c>
      <c r="B10" s="6" t="n">
        <v>904</v>
      </c>
      <c r="C10" s="6" t="n">
        <v>1136</v>
      </c>
      <c r="D10" s="6" t="n">
        <v>1012</v>
      </c>
    </row>
    <row r="11">
      <c r="A11" s="4" t="inlineStr">
        <is>
          <t>Impairment losses</t>
        </is>
      </c>
      <c r="B11" s="6" t="n">
        <v>0</v>
      </c>
      <c r="C11" s="6" t="n">
        <v>4895</v>
      </c>
      <c r="D11" s="6" t="n">
        <v>1491</v>
      </c>
    </row>
    <row r="12">
      <c r="A12" s="4" t="inlineStr">
        <is>
          <t>Other</t>
        </is>
      </c>
      <c r="B12" s="6" t="n">
        <v>641</v>
      </c>
      <c r="C12" s="6" t="n">
        <v>889</v>
      </c>
      <c r="D12" s="6" t="n">
        <v>-301</v>
      </c>
    </row>
    <row r="13">
      <c r="A13" s="3" t="inlineStr">
        <is>
          <t>Changes in operating assets and liabilities</t>
        </is>
      </c>
    </row>
    <row r="14">
      <c r="A14" s="4" t="inlineStr">
        <is>
          <t>Accounts receivable</t>
        </is>
      </c>
      <c r="B14" s="6" t="n">
        <v>8463</v>
      </c>
      <c r="C14" s="6" t="n">
        <v>-1038</v>
      </c>
      <c r="D14" s="6" t="n">
        <v>-10200</v>
      </c>
    </row>
    <row r="15">
      <c r="A15" s="4" t="inlineStr">
        <is>
          <t>Contract assets</t>
        </is>
      </c>
      <c r="B15" s="6" t="n">
        <v>6744</v>
      </c>
      <c r="C15" s="6" t="n">
        <v>24978</v>
      </c>
      <c r="D15" s="6" t="n">
        <v>-44510</v>
      </c>
    </row>
    <row r="16">
      <c r="A16" s="4" t="inlineStr">
        <is>
          <t>Other assets</t>
        </is>
      </c>
      <c r="B16" s="6" t="n">
        <v>-12800</v>
      </c>
      <c r="C16" s="6" t="n">
        <v>2357</v>
      </c>
      <c r="D16" s="6" t="n">
        <v>-15160</v>
      </c>
    </row>
    <row r="17">
      <c r="A17" s="4" t="inlineStr">
        <is>
          <t>Accounts payable and accrued expenses</t>
        </is>
      </c>
      <c r="B17" s="6" t="n">
        <v>31442</v>
      </c>
      <c r="C17" s="6" t="n">
        <v>-3284</v>
      </c>
      <c r="D17" s="6" t="n">
        <v>-60187</v>
      </c>
    </row>
    <row r="18">
      <c r="A18" s="4" t="inlineStr">
        <is>
          <t>Contract liabilities</t>
        </is>
      </c>
      <c r="B18" s="6" t="n">
        <v>99357</v>
      </c>
      <c r="C18" s="6" t="n">
        <v>64336</v>
      </c>
      <c r="D18" s="6" t="n">
        <v>-39264</v>
      </c>
    </row>
    <row r="19">
      <c r="A19" s="4" t="inlineStr">
        <is>
          <t>Net cash provided by (used in) operating activities</t>
        </is>
      </c>
      <c r="B19" s="6" t="n">
        <v>174680</v>
      </c>
      <c r="C19" s="6" t="n">
        <v>53565</v>
      </c>
      <c r="D19" s="6" t="n">
        <v>-112322</v>
      </c>
    </row>
    <row r="20">
      <c r="A20" s="3" t="inlineStr">
        <is>
          <t>CASH FLOWS FROM INVESTING ACTIVITIES</t>
        </is>
      </c>
    </row>
    <row r="21">
      <c r="A21" s="4" t="inlineStr">
        <is>
          <t>Maturities of short-term investments</t>
        </is>
      </c>
      <c r="B21" s="6" t="n">
        <v>170000</v>
      </c>
      <c r="C21" s="6" t="n">
        <v>166000</v>
      </c>
      <c r="D21" s="6" t="n">
        <v>370000</v>
      </c>
    </row>
    <row r="22">
      <c r="A22" s="4" t="inlineStr">
        <is>
          <t>Purchases of short-term investments</t>
        </is>
      </c>
      <c r="B22" s="6" t="n">
        <v>-100000</v>
      </c>
      <c r="C22" s="6" t="n">
        <v>-195000</v>
      </c>
      <c r="D22" s="6" t="n">
        <v>-191000</v>
      </c>
    </row>
    <row r="23">
      <c r="A23" s="4" t="inlineStr">
        <is>
          <t>Purchases of property, plant and equipment</t>
        </is>
      </c>
      <c r="B23" s="6" t="n">
        <v>-1697</v>
      </c>
      <c r="C23" s="6" t="n">
        <v>-7058</v>
      </c>
      <c r="D23" s="6" t="n">
        <v>-8599</v>
      </c>
    </row>
    <row r="24">
      <c r="A24" s="4" t="inlineStr">
        <is>
          <t>Changes in notes receivable</t>
        </is>
      </c>
      <c r="D24" s="6" t="n">
        <v>225</v>
      </c>
    </row>
    <row r="25">
      <c r="A25" s="4" t="inlineStr">
        <is>
          <t>Net cash provided by (used in) investing activities</t>
        </is>
      </c>
      <c r="B25" s="6" t="n">
        <v>68303</v>
      </c>
      <c r="C25" s="6" t="n">
        <v>-36058</v>
      </c>
      <c r="D25" s="6" t="n">
        <v>170626</v>
      </c>
    </row>
    <row r="26">
      <c r="A26" s="3" t="inlineStr">
        <is>
          <t>CASH FLOWS FROM FINANCING ACTIVITIES</t>
        </is>
      </c>
    </row>
    <row r="27">
      <c r="A27" s="4" t="inlineStr">
        <is>
          <t>Payments of cash dividends</t>
        </is>
      </c>
      <c r="B27" s="6" t="n">
        <v>-47047</v>
      </c>
      <c r="C27" s="6" t="n">
        <v>-15621</v>
      </c>
      <c r="D27" s="6" t="n">
        <v>-15570</v>
      </c>
    </row>
    <row r="28">
      <c r="A28" s="4" t="inlineStr">
        <is>
          <t>Proceeds from the exercise of stock options</t>
        </is>
      </c>
      <c r="B28" s="6" t="n">
        <v>1641</v>
      </c>
      <c r="C28" s="6" t="n">
        <v>1630</v>
      </c>
      <c r="D28" s="6" t="n">
        <v>102</v>
      </c>
    </row>
    <row r="29">
      <c r="A29" s="4" t="inlineStr">
        <is>
          <t>Distributions to joint venture partner</t>
        </is>
      </c>
      <c r="D29" s="6" t="n">
        <v>-72</v>
      </c>
    </row>
    <row r="30">
      <c r="A30" s="4" t="inlineStr">
        <is>
          <t>Net cash used in financing activities</t>
        </is>
      </c>
      <c r="B30" s="6" t="n">
        <v>-45406</v>
      </c>
      <c r="C30" s="6" t="n">
        <v>-13991</v>
      </c>
      <c r="D30" s="6" t="n">
        <v>-15540</v>
      </c>
    </row>
    <row r="31">
      <c r="A31" s="4" t="inlineStr">
        <is>
          <t>EFFECTS OF EXCHANGE RATE CHANGES ON CASH</t>
        </is>
      </c>
      <c r="B31" s="6" t="n">
        <v>1731</v>
      </c>
      <c r="C31" s="6" t="n">
        <v>-471</v>
      </c>
      <c r="D31" s="6" t="n">
        <v>-553</v>
      </c>
    </row>
    <row r="32">
      <c r="A32" s="4" t="inlineStr">
        <is>
          <t>NET INCREASE IN CASH AND CASH EQUIVALENTS</t>
        </is>
      </c>
      <c r="B32" s="6" t="n">
        <v>199308</v>
      </c>
      <c r="C32" s="6" t="n">
        <v>3045</v>
      </c>
      <c r="D32" s="6" t="n">
        <v>42211</v>
      </c>
    </row>
    <row r="33">
      <c r="A33" s="4" t="inlineStr">
        <is>
          <t>CASH AND CASH EQUIVALENTS, BEGINNING OF PERIOD</t>
        </is>
      </c>
      <c r="B33" s="6" t="n">
        <v>167363</v>
      </c>
      <c r="C33" s="6" t="n">
        <v>164318</v>
      </c>
      <c r="D33" s="6" t="n">
        <v>122107</v>
      </c>
    </row>
    <row r="34">
      <c r="A34" s="4" t="inlineStr">
        <is>
          <t>CASH AND CASH EQUIVALENTS, END OF PERIOD</t>
        </is>
      </c>
      <c r="B34" s="5" t="n">
        <v>366671</v>
      </c>
      <c r="C34" s="5" t="n">
        <v>167363</v>
      </c>
      <c r="D34" s="5" t="n">
        <v>164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et Operating Loss Carryback (Details) - USD ($) $ in Thousands</t>
        </is>
      </c>
      <c r="B1" s="2" t="inlineStr">
        <is>
          <t>12 Months Ended</t>
        </is>
      </c>
    </row>
    <row r="2">
      <c r="B2" s="2" t="inlineStr">
        <is>
          <t>Jan. 31, 2021</t>
        </is>
      </c>
      <c r="C2" s="2" t="inlineStr">
        <is>
          <t>Jan. 31, 2020</t>
        </is>
      </c>
      <c r="D2" s="2" t="inlineStr">
        <is>
          <t>Jan. 31, 2019</t>
        </is>
      </c>
    </row>
    <row r="3">
      <c r="A3" s="3" t="inlineStr">
        <is>
          <t>INCOME TAXES</t>
        </is>
      </c>
    </row>
    <row r="4">
      <c r="A4" s="4" t="inlineStr">
        <is>
          <t>Increase in loss carryback period for certain losses</t>
        </is>
      </c>
      <c r="B4" s="4" t="inlineStr">
        <is>
          <t>5 years</t>
        </is>
      </c>
    </row>
    <row r="5">
      <c r="A5" s="4" t="inlineStr">
        <is>
          <t>Net operating loss carry forward</t>
        </is>
      </c>
      <c r="B5" s="5" t="n">
        <v>6300</v>
      </c>
    </row>
    <row r="6">
      <c r="A6" s="4" t="inlineStr">
        <is>
          <t>Domestic net operating loss carryback</t>
        </is>
      </c>
      <c r="B6" s="6" t="n">
        <v>39500</v>
      </c>
    </row>
    <row r="7">
      <c r="A7" s="4" t="inlineStr">
        <is>
          <t>Deferred tax asset</t>
        </is>
      </c>
      <c r="C7" s="5" t="n">
        <v>8300</v>
      </c>
    </row>
    <row r="8">
      <c r="A8" s="4" t="inlineStr">
        <is>
          <t>Income tax receivable</t>
        </is>
      </c>
      <c r="B8" s="5" t="n">
        <v>12700</v>
      </c>
    </row>
    <row r="9">
      <c r="A9" s="4" t="inlineStr">
        <is>
          <t>Federal corporate income tax rate (as percent)</t>
        </is>
      </c>
      <c r="B9" s="4" t="inlineStr">
        <is>
          <t>21.00%</t>
        </is>
      </c>
      <c r="C9" s="4" t="inlineStr">
        <is>
          <t>21.00%</t>
        </is>
      </c>
      <c r="D9" s="4" t="inlineStr">
        <is>
          <t>21.00%</t>
        </is>
      </c>
    </row>
    <row r="10">
      <c r="A10" s="4" t="inlineStr">
        <is>
          <t>Amount of rate difference tax benefit</t>
        </is>
      </c>
      <c r="B10" s="5" t="n">
        <v>43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search and Development Tax Credits (Details) - USD ($) $ in Millions</t>
        </is>
      </c>
      <c r="B1" s="2" t="inlineStr">
        <is>
          <t>12 Months Ended</t>
        </is>
      </c>
    </row>
    <row r="2">
      <c r="B2" s="2" t="inlineStr">
        <is>
          <t>Jan. 31, 2021</t>
        </is>
      </c>
      <c r="C2" s="2" t="inlineStr">
        <is>
          <t>Oct. 31, 2020</t>
        </is>
      </c>
      <c r="D2" s="2" t="inlineStr">
        <is>
          <t>Jan. 31, 2020</t>
        </is>
      </c>
      <c r="E2" s="2" t="inlineStr">
        <is>
          <t>Jan. 31, 2019</t>
        </is>
      </c>
    </row>
    <row r="3">
      <c r="A3" s="3" t="inlineStr">
        <is>
          <t>INCOME TAXES</t>
        </is>
      </c>
    </row>
    <row r="4">
      <c r="A4" s="4" t="inlineStr">
        <is>
          <t>Prior period for identify and quantify the amounts of research and development credits</t>
        </is>
      </c>
      <c r="B4" s="4" t="inlineStr">
        <is>
          <t>3 years</t>
        </is>
      </c>
    </row>
    <row r="5">
      <c r="A5" s="4" t="inlineStr">
        <is>
          <t>Research and development tax credit benefit</t>
        </is>
      </c>
      <c r="B5" s="8" t="n">
        <v>16.6</v>
      </c>
      <c r="E5" s="8" t="n">
        <v>0.4</v>
      </c>
    </row>
    <row r="6">
      <c r="A6" s="4" t="inlineStr">
        <is>
          <t>Unrecognized income tax benefits related to research and development credits</t>
        </is>
      </c>
      <c r="C6" s="5" t="n">
        <v>5</v>
      </c>
    </row>
    <row r="7">
      <c r="A7" s="4" t="inlineStr">
        <is>
          <t>Income tax refunds and prepaid income taxes</t>
        </is>
      </c>
      <c r="C7" s="8" t="n">
        <v>26.9</v>
      </c>
      <c r="D7" s="8" t="n">
        <v>1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ffects of Temporary Differences that Gave Rise to Deferred Tax Assets (Details) - USD ($) $ in Thousands</t>
        </is>
      </c>
      <c r="B1" s="2" t="inlineStr">
        <is>
          <t>12 Months Ended</t>
        </is>
      </c>
    </row>
    <row r="2">
      <c r="B2" s="2" t="inlineStr">
        <is>
          <t>Jan. 31, 2021</t>
        </is>
      </c>
      <c r="C2" s="2" t="inlineStr">
        <is>
          <t>Jan. 31, 2020</t>
        </is>
      </c>
      <c r="D2" s="2" t="inlineStr">
        <is>
          <t>Jan. 31, 2019</t>
        </is>
      </c>
    </row>
    <row r="3">
      <c r="A3" s="3" t="inlineStr">
        <is>
          <t>Assets:</t>
        </is>
      </c>
    </row>
    <row r="4">
      <c r="A4" s="4" t="inlineStr">
        <is>
          <t>Net operating loss carryforwards</t>
        </is>
      </c>
      <c r="B4" s="5" t="n">
        <v>14192</v>
      </c>
      <c r="C4" s="5" t="n">
        <v>22683</v>
      </c>
    </row>
    <row r="5">
      <c r="A5" s="4" t="inlineStr">
        <is>
          <t>Stock awards</t>
        </is>
      </c>
      <c r="B5" s="6" t="n">
        <v>2549</v>
      </c>
      <c r="C5" s="6" t="n">
        <v>2367</v>
      </c>
    </row>
    <row r="6">
      <c r="A6" s="4" t="inlineStr">
        <is>
          <t>Research and development credit carryforwards</t>
        </is>
      </c>
      <c r="B6" s="6" t="n">
        <v>102</v>
      </c>
      <c r="C6" s="6" t="n">
        <v>134</v>
      </c>
    </row>
    <row r="7">
      <c r="A7" s="4" t="inlineStr">
        <is>
          <t>Purchased intangibles</t>
        </is>
      </c>
      <c r="B7" s="6" t="n">
        <v>234</v>
      </c>
      <c r="C7" s="6" t="n">
        <v>415</v>
      </c>
    </row>
    <row r="8">
      <c r="A8" s="4" t="inlineStr">
        <is>
          <t>Lease liabilities</t>
        </is>
      </c>
      <c r="B8" s="6" t="n">
        <v>775</v>
      </c>
      <c r="C8" s="6" t="n">
        <v>528</v>
      </c>
    </row>
    <row r="9">
      <c r="A9" s="4" t="inlineStr">
        <is>
          <t>Accrued expenses and other</t>
        </is>
      </c>
      <c r="B9" s="6" t="n">
        <v>1422</v>
      </c>
      <c r="C9" s="6" t="n">
        <v>991</v>
      </c>
    </row>
    <row r="10">
      <c r="A10" s="4" t="inlineStr">
        <is>
          <t>Total Assets</t>
        </is>
      </c>
      <c r="B10" s="6" t="n">
        <v>19274</v>
      </c>
      <c r="C10" s="6" t="n">
        <v>27118</v>
      </c>
    </row>
    <row r="11">
      <c r="A11" s="3" t="inlineStr">
        <is>
          <t>Liabilities:</t>
        </is>
      </c>
    </row>
    <row r="12">
      <c r="A12" s="4" t="inlineStr">
        <is>
          <t>Purchased intangibles</t>
        </is>
      </c>
      <c r="B12" s="6" t="n">
        <v>-3513</v>
      </c>
      <c r="C12" s="6" t="n">
        <v>-3317</v>
      </c>
    </row>
    <row r="13">
      <c r="A13" s="4" t="inlineStr">
        <is>
          <t>Construction contracts</t>
        </is>
      </c>
      <c r="B13" s="6" t="n">
        <v>-968</v>
      </c>
      <c r="C13" s="6" t="n">
        <v>-1618</v>
      </c>
    </row>
    <row r="14">
      <c r="A14" s="4" t="inlineStr">
        <is>
          <t>Property and equipment</t>
        </is>
      </c>
      <c r="B14" s="6" t="n">
        <v>-1801</v>
      </c>
      <c r="C14" s="6" t="n">
        <v>-1983</v>
      </c>
    </row>
    <row r="15">
      <c r="A15" s="4" t="inlineStr">
        <is>
          <t>Right-of-use assets</t>
        </is>
      </c>
      <c r="B15" s="6" t="n">
        <v>-770</v>
      </c>
      <c r="C15" s="6" t="n">
        <v>-525</v>
      </c>
    </row>
    <row r="16">
      <c r="A16" s="4" t="inlineStr">
        <is>
          <t>Other</t>
        </is>
      </c>
      <c r="B16" s="6" t="n">
        <v>-176</v>
      </c>
      <c r="C16" s="6" t="n">
        <v>-193</v>
      </c>
    </row>
    <row r="17">
      <c r="A17" s="4" t="inlineStr">
        <is>
          <t>Total Liabilities</t>
        </is>
      </c>
      <c r="B17" s="6" t="n">
        <v>-7228</v>
      </c>
      <c r="C17" s="6" t="n">
        <v>-7636</v>
      </c>
    </row>
    <row r="18">
      <c r="A18" s="4" t="inlineStr">
        <is>
          <t>Valuation allowances</t>
        </is>
      </c>
      <c r="B18" s="6" t="n">
        <v>-11797</v>
      </c>
      <c r="C18" s="6" t="n">
        <v>-11588</v>
      </c>
    </row>
    <row r="19">
      <c r="A19" s="4" t="inlineStr">
        <is>
          <t>Deferred tax assets</t>
        </is>
      </c>
      <c r="B19" s="6" t="n">
        <v>249</v>
      </c>
      <c r="C19" s="6" t="n">
        <v>7894</v>
      </c>
    </row>
    <row r="20">
      <c r="A20" s="4" t="inlineStr">
        <is>
          <t>Net operating losses</t>
        </is>
      </c>
      <c r="B20" s="6" t="n">
        <v>6300</v>
      </c>
    </row>
    <row r="21">
      <c r="A21" s="4" t="inlineStr">
        <is>
          <t>Income tax (expense) benefits (Note 13)</t>
        </is>
      </c>
      <c r="B21" s="5" t="n">
        <v>-1074</v>
      </c>
      <c r="C21" s="5" t="n">
        <v>7053</v>
      </c>
      <c r="D21" s="5" t="n">
        <v>46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pplemental Cash Flow Information (Details) - USD ($) $ in Millions</t>
        </is>
      </c>
      <c r="B1" s="2" t="inlineStr">
        <is>
          <t>12 Months Ended</t>
        </is>
      </c>
    </row>
    <row r="2">
      <c r="B2" s="2" t="inlineStr">
        <is>
          <t>Jan. 31, 2021</t>
        </is>
      </c>
      <c r="C2" s="2" t="inlineStr">
        <is>
          <t>Jan. 31, 2020</t>
        </is>
      </c>
      <c r="D2" s="2" t="inlineStr">
        <is>
          <t>Jan. 31, 2019</t>
        </is>
      </c>
    </row>
    <row r="3">
      <c r="A3" s="3" t="inlineStr">
        <is>
          <t>INCOME TAXES</t>
        </is>
      </c>
    </row>
    <row r="4">
      <c r="A4" s="4" t="inlineStr">
        <is>
          <t>Income Taxes Paid, Net</t>
        </is>
      </c>
      <c r="B4" s="8" t="n">
        <v>5.5</v>
      </c>
      <c r="C4" s="8" t="n">
        <v>3.1</v>
      </c>
      <c r="D4" s="8" t="n">
        <v>3.9</v>
      </c>
    </row>
    <row r="5">
      <c r="A5" s="4" t="inlineStr">
        <is>
          <t>Proceeds from Income Tax Refunds</t>
        </is>
      </c>
      <c r="B5" s="5" t="n">
        <v>1</v>
      </c>
      <c r="C5" s="8" t="n">
        <v>8.4</v>
      </c>
      <c r="D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THE STOCKHOLDERS OF ARGAN, INC. (Details) - USD ($) $ / shares in Units, shares in Thousands, $ in Thousands</t>
        </is>
      </c>
      <c r="B1" s="2" t="inlineStr">
        <is>
          <t>12 Months Ended</t>
        </is>
      </c>
    </row>
    <row r="2">
      <c r="B2" s="2" t="inlineStr">
        <is>
          <t>Jan. 31, 2021</t>
        </is>
      </c>
      <c r="C2" s="2" t="inlineStr">
        <is>
          <t>Jan. 31, 2020</t>
        </is>
      </c>
      <c r="D2" s="2" t="inlineStr">
        <is>
          <t>Jan. 31, 2019</t>
        </is>
      </c>
    </row>
    <row r="3">
      <c r="A3" s="3" t="inlineStr">
        <is>
          <t>NET INCOME (LOSS) PER SHARE ATTRIBUTABLE TO THE STOCKHOLDERS OF ARGAN, INC.</t>
        </is>
      </c>
    </row>
    <row r="4">
      <c r="A4" s="4" t="inlineStr">
        <is>
          <t>Net income (loss) attributable to the stockholders of Argan, Inc.</t>
        </is>
      </c>
      <c r="B4" s="5" t="n">
        <v>23851</v>
      </c>
      <c r="C4" s="5" t="n">
        <v>-42689</v>
      </c>
      <c r="D4" s="5" t="n">
        <v>52036</v>
      </c>
    </row>
    <row r="5">
      <c r="A5" s="4" t="inlineStr">
        <is>
          <t>Weighted average number of shares outstanding - basic</t>
        </is>
      </c>
      <c r="B5" s="6" t="n">
        <v>15668</v>
      </c>
      <c r="C5" s="6" t="n">
        <v>15621</v>
      </c>
      <c r="D5" s="6" t="n">
        <v>15569</v>
      </c>
    </row>
    <row r="6">
      <c r="A6" s="4" t="inlineStr">
        <is>
          <t>Effects of stock awards</t>
        </is>
      </c>
      <c r="B6" s="6" t="n">
        <v>157</v>
      </c>
      <c r="D6" s="6" t="n">
        <v>124</v>
      </c>
    </row>
    <row r="7">
      <c r="A7" s="4" t="inlineStr">
        <is>
          <t>Weighted average number of shares outstanding - diluted</t>
        </is>
      </c>
      <c r="B7" s="6" t="n">
        <v>15825</v>
      </c>
      <c r="C7" s="6" t="n">
        <v>15621</v>
      </c>
      <c r="D7" s="6" t="n">
        <v>15693</v>
      </c>
    </row>
    <row r="8">
      <c r="A8" s="4" t="inlineStr">
        <is>
          <t>Basic</t>
        </is>
      </c>
      <c r="B8" s="7" t="n">
        <v>1.52</v>
      </c>
      <c r="C8" s="7" t="n">
        <v>-2.73</v>
      </c>
      <c r="D8" s="7" t="n">
        <v>3.34</v>
      </c>
    </row>
    <row r="9">
      <c r="A9" s="4" t="inlineStr">
        <is>
          <t>Diluted</t>
        </is>
      </c>
      <c r="B9" s="7" t="n">
        <v>1.51</v>
      </c>
      <c r="C9" s="7" t="n">
        <v>-2.73</v>
      </c>
      <c r="D9" s="7" t="n">
        <v>3.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THE STOCKHOLDERS OF ARGAN, INC. - Additional information (Details) - shares</t>
        </is>
      </c>
      <c r="B1" s="2" t="inlineStr">
        <is>
          <t>12 Months Ended</t>
        </is>
      </c>
    </row>
    <row r="2">
      <c r="B2" s="2" t="inlineStr">
        <is>
          <t>Jan. 31, 2021</t>
        </is>
      </c>
      <c r="C2" s="2" t="inlineStr">
        <is>
          <t>Jan. 31, 2020</t>
        </is>
      </c>
      <c r="D2" s="2" t="inlineStr">
        <is>
          <t>Jan. 31, 2019</t>
        </is>
      </c>
    </row>
    <row r="3">
      <c r="A3" s="3" t="inlineStr">
        <is>
          <t>NET INCOME (LOSS) PER SHARE ATTRIBUTABLE TO THE STOCKHOLDERS OF ARGAN, INC.</t>
        </is>
      </c>
    </row>
    <row r="4">
      <c r="A4" s="4" t="inlineStr">
        <is>
          <t>Antidilutive common stock</t>
        </is>
      </c>
      <c r="B4" s="6" t="n">
        <v>638001</v>
      </c>
      <c r="C4" s="6" t="n">
        <v>1303000</v>
      </c>
      <c r="D4" s="6" t="n">
        <v>646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ASH DIVIDENDS (Details) - $ / shares</t>
        </is>
      </c>
      <c r="B1" s="2" t="inlineStr">
        <is>
          <t>1 Months Ended</t>
        </is>
      </c>
      <c r="F1" s="2" t="inlineStr">
        <is>
          <t>12 Months Ended</t>
        </is>
      </c>
    </row>
    <row r="2">
      <c r="B2" s="2" t="inlineStr">
        <is>
          <t>Dec. 31, 2020</t>
        </is>
      </c>
      <c r="C2" s="2" t="inlineStr">
        <is>
          <t>Oct. 31, 2020</t>
        </is>
      </c>
      <c r="D2" s="2" t="inlineStr">
        <is>
          <t>Jul. 31, 2020</t>
        </is>
      </c>
      <c r="E2" s="2" t="inlineStr">
        <is>
          <t>Apr. 30, 2020</t>
        </is>
      </c>
      <c r="F2" s="2" t="inlineStr">
        <is>
          <t>Jan. 31, 2021</t>
        </is>
      </c>
      <c r="G2" s="2" t="inlineStr">
        <is>
          <t>Jan. 31, 2020</t>
        </is>
      </c>
      <c r="H2" s="2" t="inlineStr">
        <is>
          <t>Jan. 31, 2019</t>
        </is>
      </c>
    </row>
    <row r="3">
      <c r="A3" s="3" t="inlineStr">
        <is>
          <t>CASH DIVIDENDS</t>
        </is>
      </c>
    </row>
    <row r="4">
      <c r="A4" s="4" t="inlineStr">
        <is>
          <t>Regular cash dividend declared per common stock</t>
        </is>
      </c>
      <c r="F4" s="5" t="n">
        <v>3</v>
      </c>
      <c r="G4" s="5" t="n">
        <v>1</v>
      </c>
      <c r="H4" s="5" t="n">
        <v>1</v>
      </c>
    </row>
    <row r="5">
      <c r="A5" s="4" t="inlineStr">
        <is>
          <t>Special cash dividend paid per common stock</t>
        </is>
      </c>
      <c r="B5" s="5" t="n">
        <v>1</v>
      </c>
      <c r="D5" s="5" t="n">
        <v>1</v>
      </c>
    </row>
    <row r="6">
      <c r="A6" s="4" t="inlineStr">
        <is>
          <t>Regular cash dividend paid per common stock</t>
        </is>
      </c>
      <c r="B6" s="7" t="n">
        <v>0.25</v>
      </c>
      <c r="C6" s="7" t="n">
        <v>0.25</v>
      </c>
      <c r="D6" s="7" t="n">
        <v>0.25</v>
      </c>
      <c r="E6" s="7" t="n">
        <v>0.25</v>
      </c>
      <c r="G6" s="7" t="n">
        <v>0.25</v>
      </c>
      <c r="H6" s="7" t="n">
        <v>0.25</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45" customWidth="1" min="1" max="1"/>
    <col width="25" customWidth="1" min="2" max="2"/>
    <col width="21" customWidth="1" min="3" max="3"/>
    <col width="21" customWidth="1" min="4" max="4"/>
    <col width="21" customWidth="1" min="5" max="5"/>
  </cols>
  <sheetData>
    <row r="1">
      <c r="A1" s="1" t="inlineStr">
        <is>
          <t>SEGMENT REPORTING (Details) $ in Thousands</t>
        </is>
      </c>
      <c r="B1" s="2" t="inlineStr">
        <is>
          <t>12 Months Ended</t>
        </is>
      </c>
    </row>
    <row r="2">
      <c r="B2" s="2" t="inlineStr">
        <is>
          <t>Jan. 31, 2021USD ($)item</t>
        </is>
      </c>
      <c r="C2" s="2" t="inlineStr">
        <is>
          <t>Jan. 31, 2020USD ($)</t>
        </is>
      </c>
      <c r="D2" s="2" t="inlineStr">
        <is>
          <t>Jan. 31, 2019USD ($)</t>
        </is>
      </c>
      <c r="E2" s="2" t="inlineStr">
        <is>
          <t>Jan. 31, 2018USD ($)</t>
        </is>
      </c>
    </row>
    <row r="3">
      <c r="A3" s="3" t="inlineStr">
        <is>
          <t>Segment Reporting Information</t>
        </is>
      </c>
    </row>
    <row r="4">
      <c r="A4" s="4" t="inlineStr">
        <is>
          <t>Operating segment | item</t>
        </is>
      </c>
      <c r="B4" s="6" t="n">
        <v>1</v>
      </c>
    </row>
    <row r="5">
      <c r="A5" s="4" t="inlineStr">
        <is>
          <t>Revenues</t>
        </is>
      </c>
      <c r="B5" s="5" t="n">
        <v>392206</v>
      </c>
      <c r="C5" s="5" t="n">
        <v>238997</v>
      </c>
      <c r="D5" s="5" t="n">
        <v>482153</v>
      </c>
    </row>
    <row r="6">
      <c r="A6" s="4" t="inlineStr">
        <is>
          <t>Cost of revenues</t>
        </is>
      </c>
      <c r="B6" s="6" t="n">
        <v>330139</v>
      </c>
      <c r="C6" s="6" t="n">
        <v>245817</v>
      </c>
      <c r="D6" s="6" t="n">
        <v>399715</v>
      </c>
    </row>
    <row r="7">
      <c r="A7" s="4" t="inlineStr">
        <is>
          <t>Gross (loss) profit</t>
        </is>
      </c>
      <c r="B7" s="6" t="n">
        <v>62067</v>
      </c>
      <c r="C7" s="6" t="n">
        <v>-6820</v>
      </c>
      <c r="D7" s="6" t="n">
        <v>82438</v>
      </c>
    </row>
    <row r="8">
      <c r="A8" s="4" t="inlineStr">
        <is>
          <t>Selling, general and administrative expenses</t>
        </is>
      </c>
      <c r="B8" s="6" t="n">
        <v>39041</v>
      </c>
      <c r="C8" s="6" t="n">
        <v>44125</v>
      </c>
      <c r="D8" s="6" t="n">
        <v>40710</v>
      </c>
    </row>
    <row r="9">
      <c r="A9" s="4" t="inlineStr">
        <is>
          <t>Impairment losses</t>
        </is>
      </c>
      <c r="B9" s="6" t="n">
        <v>0</v>
      </c>
      <c r="C9" s="6" t="n">
        <v>4895</v>
      </c>
      <c r="D9" s="6" t="n">
        <v>1491</v>
      </c>
    </row>
    <row r="10">
      <c r="A10" s="4" t="inlineStr">
        <is>
          <t>(Loss) income from operations</t>
        </is>
      </c>
      <c r="B10" s="6" t="n">
        <v>23026</v>
      </c>
      <c r="C10" s="6" t="n">
        <v>-55840</v>
      </c>
      <c r="D10" s="6" t="n">
        <v>40237</v>
      </c>
    </row>
    <row r="11">
      <c r="A11" s="4" t="inlineStr">
        <is>
          <t>Other income, net</t>
        </is>
      </c>
      <c r="B11" s="6" t="n">
        <v>1859</v>
      </c>
      <c r="C11" s="6" t="n">
        <v>8075</v>
      </c>
      <c r="D11" s="6" t="n">
        <v>6981</v>
      </c>
    </row>
    <row r="12">
      <c r="A12" s="4" t="inlineStr">
        <is>
          <t>Income (loss) before income taxes</t>
        </is>
      </c>
      <c r="B12" s="6" t="n">
        <v>24885</v>
      </c>
      <c r="C12" s="6" t="n">
        <v>-47765</v>
      </c>
      <c r="D12" s="6" t="n">
        <v>47218</v>
      </c>
    </row>
    <row r="13">
      <c r="A13" s="4" t="inlineStr">
        <is>
          <t>Income tax (expense) benefits (Note 13)</t>
        </is>
      </c>
      <c r="B13" s="6" t="n">
        <v>-1074</v>
      </c>
      <c r="C13" s="6" t="n">
        <v>7053</v>
      </c>
      <c r="D13" s="6" t="n">
        <v>4651</v>
      </c>
    </row>
    <row r="14">
      <c r="A14" s="4" t="inlineStr">
        <is>
          <t>Net income (loss)</t>
        </is>
      </c>
      <c r="B14" s="6" t="n">
        <v>23811</v>
      </c>
      <c r="C14" s="6" t="n">
        <v>-40712</v>
      </c>
      <c r="D14" s="6" t="n">
        <v>51869</v>
      </c>
    </row>
    <row r="15">
      <c r="A15" s="4" t="inlineStr">
        <is>
          <t>Amortization of intangibles</t>
        </is>
      </c>
      <c r="B15" s="6" t="n">
        <v>904</v>
      </c>
      <c r="C15" s="6" t="n">
        <v>1136</v>
      </c>
      <c r="D15" s="6" t="n">
        <v>1012</v>
      </c>
    </row>
    <row r="16">
      <c r="A16" s="4" t="inlineStr">
        <is>
          <t>Depreciation</t>
        </is>
      </c>
      <c r="B16" s="6" t="n">
        <v>3715</v>
      </c>
      <c r="C16" s="6" t="n">
        <v>3513</v>
      </c>
      <c r="D16" s="6" t="n">
        <v>3422</v>
      </c>
    </row>
    <row r="17">
      <c r="A17" s="4" t="inlineStr">
        <is>
          <t>Property, plant and equipment additions</t>
        </is>
      </c>
      <c r="B17" s="6" t="n">
        <v>1697</v>
      </c>
      <c r="C17" s="6" t="n">
        <v>7058</v>
      </c>
      <c r="D17" s="6" t="n">
        <v>8599</v>
      </c>
    </row>
    <row r="18">
      <c r="A18" s="4" t="inlineStr">
        <is>
          <t>Current assets</t>
        </is>
      </c>
      <c r="B18" s="6" t="n">
        <v>546220</v>
      </c>
      <c r="C18" s="6" t="n">
        <v>421755</v>
      </c>
      <c r="D18" s="6" t="n">
        <v>416348</v>
      </c>
    </row>
    <row r="19">
      <c r="A19" s="4" t="inlineStr">
        <is>
          <t>Current liabilities</t>
        </is>
      </c>
      <c r="B19" s="6" t="n">
        <v>276087</v>
      </c>
      <c r="C19" s="6" t="n">
        <v>144034</v>
      </c>
      <c r="D19" s="6" t="n">
        <v>81316</v>
      </c>
    </row>
    <row r="20">
      <c r="A20" s="4" t="inlineStr">
        <is>
          <t>Goodwill</t>
        </is>
      </c>
      <c r="B20" s="6" t="n">
        <v>27943</v>
      </c>
      <c r="C20" s="6" t="n">
        <v>27943</v>
      </c>
      <c r="D20" s="6" t="n">
        <v>32838</v>
      </c>
      <c r="E20" s="5" t="n">
        <v>34329</v>
      </c>
    </row>
    <row r="21">
      <c r="A21" s="4" t="inlineStr">
        <is>
          <t>Total assets</t>
        </is>
      </c>
      <c r="B21" s="6" t="n">
        <v>602630</v>
      </c>
      <c r="C21" s="6" t="n">
        <v>487540</v>
      </c>
      <c r="D21" s="6" t="n">
        <v>476648</v>
      </c>
    </row>
    <row r="22">
      <c r="A22" s="4" t="inlineStr">
        <is>
          <t>Other</t>
        </is>
      </c>
    </row>
    <row r="23">
      <c r="A23" s="3" t="inlineStr">
        <is>
          <t>Segment Reporting Information</t>
        </is>
      </c>
    </row>
    <row r="24">
      <c r="A24" s="4" t="inlineStr">
        <is>
          <t>Selling, general and administrative expenses</t>
        </is>
      </c>
      <c r="B24" s="6" t="n">
        <v>7901</v>
      </c>
      <c r="C24" s="6" t="n">
        <v>7345</v>
      </c>
      <c r="D24" s="6" t="n">
        <v>7277</v>
      </c>
    </row>
    <row r="25">
      <c r="A25" s="4" t="inlineStr">
        <is>
          <t>(Loss) income from operations</t>
        </is>
      </c>
      <c r="B25" s="6" t="n">
        <v>-7901</v>
      </c>
      <c r="C25" s="6" t="n">
        <v>-7345</v>
      </c>
      <c r="D25" s="6" t="n">
        <v>-7277</v>
      </c>
    </row>
    <row r="26">
      <c r="A26" s="4" t="inlineStr">
        <is>
          <t>Other income, net</t>
        </is>
      </c>
      <c r="B26" s="6" t="n">
        <v>82</v>
      </c>
      <c r="C26" s="6" t="n">
        <v>540</v>
      </c>
      <c r="D26" s="6" t="n">
        <v>461</v>
      </c>
    </row>
    <row r="27">
      <c r="A27" s="4" t="inlineStr">
        <is>
          <t>Income (loss) before income taxes</t>
        </is>
      </c>
      <c r="B27" s="6" t="n">
        <v>-7819</v>
      </c>
      <c r="C27" s="6" t="n">
        <v>-6805</v>
      </c>
      <c r="D27" s="6" t="n">
        <v>-6816</v>
      </c>
    </row>
    <row r="28">
      <c r="A28" s="4" t="inlineStr">
        <is>
          <t>Depreciation</t>
        </is>
      </c>
      <c r="B28" s="6" t="n">
        <v>5</v>
      </c>
      <c r="C28" s="6" t="n">
        <v>5</v>
      </c>
      <c r="D28" s="6" t="n">
        <v>14</v>
      </c>
    </row>
    <row r="29">
      <c r="A29" s="4" t="inlineStr">
        <is>
          <t>Property, plant and equipment additions</t>
        </is>
      </c>
      <c r="C29" s="6" t="n">
        <v>11</v>
      </c>
      <c r="D29" s="6" t="n">
        <v>3</v>
      </c>
    </row>
    <row r="30">
      <c r="A30" s="4" t="inlineStr">
        <is>
          <t>Current assets</t>
        </is>
      </c>
      <c r="B30" s="6" t="n">
        <v>161695</v>
      </c>
      <c r="C30" s="6" t="n">
        <v>76794</v>
      </c>
      <c r="D30" s="6" t="n">
        <v>66071</v>
      </c>
    </row>
    <row r="31">
      <c r="A31" s="4" t="inlineStr">
        <is>
          <t>Current liabilities</t>
        </is>
      </c>
      <c r="B31" s="6" t="n">
        <v>985</v>
      </c>
      <c r="C31" s="6" t="n">
        <v>1279</v>
      </c>
      <c r="D31" s="6" t="n">
        <v>968</v>
      </c>
    </row>
    <row r="32">
      <c r="A32" s="4" t="inlineStr">
        <is>
          <t>Total assets</t>
        </is>
      </c>
      <c r="B32" s="6" t="n">
        <v>162212</v>
      </c>
      <c r="C32" s="6" t="n">
        <v>84636</v>
      </c>
      <c r="D32" s="6" t="n">
        <v>67019</v>
      </c>
    </row>
    <row r="33">
      <c r="A33" s="4" t="inlineStr">
        <is>
          <t>Intercompany Eliminations</t>
        </is>
      </c>
    </row>
    <row r="34">
      <c r="A34" s="3" t="inlineStr">
        <is>
          <t>Segment Reporting Information</t>
        </is>
      </c>
    </row>
    <row r="35">
      <c r="A35" s="4" t="inlineStr">
        <is>
          <t>Revenues</t>
        </is>
      </c>
      <c r="B35" s="6" t="n">
        <v>4300</v>
      </c>
      <c r="C35" s="6" t="n">
        <v>3300</v>
      </c>
      <c r="D35" s="6" t="n">
        <v>800</v>
      </c>
    </row>
    <row r="36">
      <c r="A36" s="4" t="inlineStr">
        <is>
          <t>Power Services</t>
        </is>
      </c>
    </row>
    <row r="37">
      <c r="A37" s="3" t="inlineStr">
        <is>
          <t>Segment Reporting Information</t>
        </is>
      </c>
    </row>
    <row r="38">
      <c r="A38" s="4" t="inlineStr">
        <is>
          <t>Revenues</t>
        </is>
      </c>
      <c r="B38" s="6" t="n">
        <v>319353</v>
      </c>
      <c r="C38" s="6" t="n">
        <v>135729</v>
      </c>
      <c r="D38" s="6" t="n">
        <v>367812</v>
      </c>
    </row>
    <row r="39">
      <c r="A39" s="4" t="inlineStr">
        <is>
          <t>Cost of revenues</t>
        </is>
      </c>
      <c r="B39" s="6" t="n">
        <v>266993</v>
      </c>
      <c r="C39" s="6" t="n">
        <v>152854</v>
      </c>
      <c r="D39" s="6" t="n">
        <v>297931</v>
      </c>
    </row>
    <row r="40">
      <c r="A40" s="4" t="inlineStr">
        <is>
          <t>Gross (loss) profit</t>
        </is>
      </c>
      <c r="B40" s="6" t="n">
        <v>52360</v>
      </c>
      <c r="C40" s="6" t="n">
        <v>-17125</v>
      </c>
      <c r="D40" s="6" t="n">
        <v>69881</v>
      </c>
    </row>
    <row r="41">
      <c r="A41" s="4" t="inlineStr">
        <is>
          <t>Selling, general and administrative expenses</t>
        </is>
      </c>
      <c r="B41" s="6" t="n">
        <v>21795</v>
      </c>
      <c r="C41" s="6" t="n">
        <v>26835</v>
      </c>
      <c r="D41" s="6" t="n">
        <v>23741</v>
      </c>
    </row>
    <row r="42">
      <c r="A42" s="4" t="inlineStr">
        <is>
          <t>Impairment losses</t>
        </is>
      </c>
      <c r="C42" s="6" t="n">
        <v>2072</v>
      </c>
    </row>
    <row r="43">
      <c r="A43" s="4" t="inlineStr">
        <is>
          <t>(Loss) income from operations</t>
        </is>
      </c>
      <c r="B43" s="6" t="n">
        <v>30565</v>
      </c>
      <c r="C43" s="6" t="n">
        <v>-46032</v>
      </c>
      <c r="D43" s="6" t="n">
        <v>46140</v>
      </c>
    </row>
    <row r="44">
      <c r="A44" s="4" t="inlineStr">
        <is>
          <t>Other income, net</t>
        </is>
      </c>
      <c r="B44" s="6" t="n">
        <v>1777</v>
      </c>
      <c r="C44" s="6" t="n">
        <v>7535</v>
      </c>
      <c r="D44" s="6" t="n">
        <v>5120</v>
      </c>
    </row>
    <row r="45">
      <c r="A45" s="4" t="inlineStr">
        <is>
          <t>Income (loss) before income taxes</t>
        </is>
      </c>
      <c r="B45" s="6" t="n">
        <v>32342</v>
      </c>
      <c r="C45" s="6" t="n">
        <v>-38497</v>
      </c>
      <c r="D45" s="6" t="n">
        <v>51260</v>
      </c>
    </row>
    <row r="46">
      <c r="A46" s="4" t="inlineStr">
        <is>
          <t>Amortization of intangibles</t>
        </is>
      </c>
      <c r="B46" s="6" t="n">
        <v>242</v>
      </c>
      <c r="C46" s="6" t="n">
        <v>291</v>
      </c>
      <c r="D46" s="6" t="n">
        <v>350</v>
      </c>
    </row>
    <row r="47">
      <c r="A47" s="4" t="inlineStr">
        <is>
          <t>Depreciation</t>
        </is>
      </c>
      <c r="B47" s="6" t="n">
        <v>704</v>
      </c>
      <c r="C47" s="6" t="n">
        <v>694</v>
      </c>
      <c r="D47" s="6" t="n">
        <v>749</v>
      </c>
    </row>
    <row r="48">
      <c r="A48" s="4" t="inlineStr">
        <is>
          <t>Property, plant and equipment additions</t>
        </is>
      </c>
      <c r="B48" s="6" t="n">
        <v>1043</v>
      </c>
      <c r="C48" s="6" t="n">
        <v>5069</v>
      </c>
      <c r="D48" s="6" t="n">
        <v>3156</v>
      </c>
    </row>
    <row r="49">
      <c r="A49" s="4" t="inlineStr">
        <is>
          <t>Current assets</t>
        </is>
      </c>
      <c r="B49" s="6" t="n">
        <v>360552</v>
      </c>
      <c r="C49" s="6" t="n">
        <v>320257</v>
      </c>
      <c r="D49" s="6" t="n">
        <v>317708</v>
      </c>
    </row>
    <row r="50">
      <c r="A50" s="4" t="inlineStr">
        <is>
          <t>Current liabilities</t>
        </is>
      </c>
      <c r="B50" s="6" t="n">
        <v>261030</v>
      </c>
      <c r="C50" s="6" t="n">
        <v>135518</v>
      </c>
      <c r="D50" s="6" t="n">
        <v>66085</v>
      </c>
    </row>
    <row r="51">
      <c r="A51" s="4" t="inlineStr">
        <is>
          <t>Goodwill</t>
        </is>
      </c>
      <c r="B51" s="6" t="n">
        <v>18476</v>
      </c>
      <c r="C51" s="6" t="n">
        <v>18476</v>
      </c>
      <c r="D51" s="6" t="n">
        <v>20548</v>
      </c>
    </row>
    <row r="52">
      <c r="A52" s="4" t="inlineStr">
        <is>
          <t>Total assets</t>
        </is>
      </c>
      <c r="B52" s="6" t="n">
        <v>394014</v>
      </c>
      <c r="C52" s="6" t="n">
        <v>352034</v>
      </c>
      <c r="D52" s="6" t="n">
        <v>347189</v>
      </c>
    </row>
    <row r="53">
      <c r="A53" s="4" t="inlineStr">
        <is>
          <t>Industrial Services</t>
        </is>
      </c>
    </row>
    <row r="54">
      <c r="A54" s="3" t="inlineStr">
        <is>
          <t>Segment Reporting Information</t>
        </is>
      </c>
    </row>
    <row r="55">
      <c r="A55" s="4" t="inlineStr">
        <is>
          <t>Revenues</t>
        </is>
      </c>
      <c r="B55" s="6" t="n">
        <v>65263</v>
      </c>
      <c r="C55" s="6" t="n">
        <v>94682</v>
      </c>
      <c r="D55" s="6" t="n">
        <v>101673</v>
      </c>
    </row>
    <row r="56">
      <c r="A56" s="4" t="inlineStr">
        <is>
          <t>Cost of revenues</t>
        </is>
      </c>
      <c r="B56" s="6" t="n">
        <v>57257</v>
      </c>
      <c r="C56" s="6" t="n">
        <v>85859</v>
      </c>
      <c r="D56" s="6" t="n">
        <v>92097</v>
      </c>
    </row>
    <row r="57">
      <c r="A57" s="4" t="inlineStr">
        <is>
          <t>Gross (loss) profit</t>
        </is>
      </c>
      <c r="B57" s="6" t="n">
        <v>8006</v>
      </c>
      <c r="C57" s="6" t="n">
        <v>8823</v>
      </c>
      <c r="D57" s="6" t="n">
        <v>9576</v>
      </c>
    </row>
    <row r="58">
      <c r="A58" s="4" t="inlineStr">
        <is>
          <t>Selling, general and administrative expenses</t>
        </is>
      </c>
      <c r="B58" s="6" t="n">
        <v>7358</v>
      </c>
      <c r="C58" s="6" t="n">
        <v>7810</v>
      </c>
      <c r="D58" s="6" t="n">
        <v>7904</v>
      </c>
    </row>
    <row r="59">
      <c r="A59" s="4" t="inlineStr">
        <is>
          <t>Impairment losses</t>
        </is>
      </c>
      <c r="C59" s="6" t="n">
        <v>2823</v>
      </c>
      <c r="D59" s="6" t="n">
        <v>1491</v>
      </c>
    </row>
    <row r="60">
      <c r="A60" s="4" t="inlineStr">
        <is>
          <t>(Loss) income from operations</t>
        </is>
      </c>
      <c r="B60" s="6" t="n">
        <v>648</v>
      </c>
      <c r="C60" s="6" t="n">
        <v>-1810</v>
      </c>
      <c r="D60" s="6" t="n">
        <v>181</v>
      </c>
    </row>
    <row r="61">
      <c r="A61" s="4" t="inlineStr">
        <is>
          <t>Other income, net</t>
        </is>
      </c>
      <c r="D61" s="6" t="n">
        <v>1400</v>
      </c>
    </row>
    <row r="62">
      <c r="A62" s="4" t="inlineStr">
        <is>
          <t>Income (loss) before income taxes</t>
        </is>
      </c>
      <c r="B62" s="6" t="n">
        <v>648</v>
      </c>
      <c r="C62" s="6" t="n">
        <v>-1810</v>
      </c>
      <c r="D62" s="6" t="n">
        <v>1581</v>
      </c>
    </row>
    <row r="63">
      <c r="A63" s="4" t="inlineStr">
        <is>
          <t>Amortization of intangibles</t>
        </is>
      </c>
      <c r="B63" s="6" t="n">
        <v>662</v>
      </c>
      <c r="C63" s="6" t="n">
        <v>664</v>
      </c>
      <c r="D63" s="6" t="n">
        <v>662</v>
      </c>
    </row>
    <row r="64">
      <c r="A64" s="4" t="inlineStr">
        <is>
          <t>Depreciation</t>
        </is>
      </c>
      <c r="B64" s="6" t="n">
        <v>2592</v>
      </c>
      <c r="C64" s="6" t="n">
        <v>2418</v>
      </c>
      <c r="D64" s="6" t="n">
        <v>2293</v>
      </c>
    </row>
    <row r="65">
      <c r="A65" s="4" t="inlineStr">
        <is>
          <t>Property, plant and equipment additions</t>
        </is>
      </c>
      <c r="B65" s="6" t="n">
        <v>338</v>
      </c>
      <c r="C65" s="6" t="n">
        <v>1638</v>
      </c>
      <c r="D65" s="6" t="n">
        <v>4750</v>
      </c>
    </row>
    <row r="66">
      <c r="A66" s="4" t="inlineStr">
        <is>
          <t>Current assets</t>
        </is>
      </c>
      <c r="B66" s="6" t="n">
        <v>22014</v>
      </c>
      <c r="C66" s="6" t="n">
        <v>21766</v>
      </c>
      <c r="D66" s="6" t="n">
        <v>28878</v>
      </c>
    </row>
    <row r="67">
      <c r="A67" s="4" t="inlineStr">
        <is>
          <t>Current liabilities</t>
        </is>
      </c>
      <c r="B67" s="6" t="n">
        <v>13119</v>
      </c>
      <c r="C67" s="6" t="n">
        <v>6441</v>
      </c>
      <c r="D67" s="6" t="n">
        <v>13384</v>
      </c>
    </row>
    <row r="68">
      <c r="A68" s="4" t="inlineStr">
        <is>
          <t>Goodwill</t>
        </is>
      </c>
      <c r="B68" s="6" t="n">
        <v>9467</v>
      </c>
      <c r="C68" s="6" t="n">
        <v>9467</v>
      </c>
      <c r="D68" s="6" t="n">
        <v>12290</v>
      </c>
    </row>
    <row r="69">
      <c r="A69" s="4" t="inlineStr">
        <is>
          <t>Total assets</t>
        </is>
      </c>
      <c r="B69" s="6" t="n">
        <v>42998</v>
      </c>
      <c r="C69" s="6" t="n">
        <v>46321</v>
      </c>
      <c r="D69" s="6" t="n">
        <v>57168</v>
      </c>
    </row>
    <row r="70">
      <c r="A70" s="4" t="inlineStr">
        <is>
          <t>Telecom Services</t>
        </is>
      </c>
    </row>
    <row r="71">
      <c r="A71" s="3" t="inlineStr">
        <is>
          <t>Segment Reporting Information</t>
        </is>
      </c>
    </row>
    <row r="72">
      <c r="A72" s="4" t="inlineStr">
        <is>
          <t>Revenues</t>
        </is>
      </c>
      <c r="B72" s="6" t="n">
        <v>7590</v>
      </c>
      <c r="C72" s="6" t="n">
        <v>8586</v>
      </c>
      <c r="D72" s="6" t="n">
        <v>12668</v>
      </c>
    </row>
    <row r="73">
      <c r="A73" s="4" t="inlineStr">
        <is>
          <t>Cost of revenues</t>
        </is>
      </c>
      <c r="B73" s="6" t="n">
        <v>5889</v>
      </c>
      <c r="C73" s="6" t="n">
        <v>7104</v>
      </c>
      <c r="D73" s="6" t="n">
        <v>9687</v>
      </c>
    </row>
    <row r="74">
      <c r="A74" s="4" t="inlineStr">
        <is>
          <t>Gross (loss) profit</t>
        </is>
      </c>
      <c r="B74" s="6" t="n">
        <v>1701</v>
      </c>
      <c r="C74" s="6" t="n">
        <v>1482</v>
      </c>
      <c r="D74" s="6" t="n">
        <v>2981</v>
      </c>
    </row>
    <row r="75">
      <c r="A75" s="4" t="inlineStr">
        <is>
          <t>Selling, general and administrative expenses</t>
        </is>
      </c>
      <c r="B75" s="6" t="n">
        <v>1987</v>
      </c>
      <c r="C75" s="6" t="n">
        <v>2135</v>
      </c>
      <c r="D75" s="6" t="n">
        <v>1788</v>
      </c>
    </row>
    <row r="76">
      <c r="A76" s="4" t="inlineStr">
        <is>
          <t>(Loss) income from operations</t>
        </is>
      </c>
      <c r="B76" s="6" t="n">
        <v>-286</v>
      </c>
      <c r="C76" s="6" t="n">
        <v>-653</v>
      </c>
      <c r="D76" s="6" t="n">
        <v>1193</v>
      </c>
    </row>
    <row r="77">
      <c r="A77" s="4" t="inlineStr">
        <is>
          <t>Income (loss) before income taxes</t>
        </is>
      </c>
      <c r="B77" s="6" t="n">
        <v>-286</v>
      </c>
      <c r="C77" s="6" t="n">
        <v>-653</v>
      </c>
      <c r="D77" s="6" t="n">
        <v>1193</v>
      </c>
    </row>
    <row r="78">
      <c r="A78" s="4" t="inlineStr">
        <is>
          <t>Amortization of intangibles</t>
        </is>
      </c>
      <c r="C78" s="6" t="n">
        <v>181</v>
      </c>
    </row>
    <row r="79">
      <c r="A79" s="4" t="inlineStr">
        <is>
          <t>Depreciation</t>
        </is>
      </c>
      <c r="B79" s="6" t="n">
        <v>414</v>
      </c>
      <c r="C79" s="6" t="n">
        <v>396</v>
      </c>
      <c r="D79" s="6" t="n">
        <v>366</v>
      </c>
    </row>
    <row r="80">
      <c r="A80" s="4" t="inlineStr">
        <is>
          <t>Property, plant and equipment additions</t>
        </is>
      </c>
      <c r="B80" s="6" t="n">
        <v>316</v>
      </c>
      <c r="C80" s="6" t="n">
        <v>340</v>
      </c>
      <c r="D80" s="6" t="n">
        <v>690</v>
      </c>
    </row>
    <row r="81">
      <c r="A81" s="4" t="inlineStr">
        <is>
          <t>Current assets</t>
        </is>
      </c>
      <c r="B81" s="6" t="n">
        <v>1959</v>
      </c>
      <c r="C81" s="6" t="n">
        <v>2938</v>
      </c>
      <c r="D81" s="6" t="n">
        <v>3691</v>
      </c>
    </row>
    <row r="82">
      <c r="A82" s="4" t="inlineStr">
        <is>
          <t>Current liabilities</t>
        </is>
      </c>
      <c r="B82" s="6" t="n">
        <v>953</v>
      </c>
      <c r="C82" s="6" t="n">
        <v>796</v>
      </c>
      <c r="D82" s="6" t="n">
        <v>879</v>
      </c>
    </row>
    <row r="83">
      <c r="A83" s="4" t="inlineStr">
        <is>
          <t>Total assets</t>
        </is>
      </c>
      <c r="B83" s="5" t="n">
        <v>3406</v>
      </c>
      <c r="C83" s="5" t="n">
        <v>4549</v>
      </c>
      <c r="D83" s="5" t="n">
        <v>52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USTOMER CONCENTRATIONS (Details) - customer</t>
        </is>
      </c>
      <c r="B1" s="2" t="inlineStr">
        <is>
          <t>12 Months Ended</t>
        </is>
      </c>
    </row>
    <row r="2">
      <c r="B2" s="2" t="inlineStr">
        <is>
          <t>Jan. 31, 2021</t>
        </is>
      </c>
      <c r="C2" s="2" t="inlineStr">
        <is>
          <t>Jan. 31, 2020</t>
        </is>
      </c>
      <c r="D2" s="2" t="inlineStr">
        <is>
          <t>Jan. 31, 2019</t>
        </is>
      </c>
    </row>
    <row r="3">
      <c r="A3" s="4" t="inlineStr">
        <is>
          <t>Accounts Receivable</t>
        </is>
      </c>
    </row>
    <row r="4">
      <c r="A4" s="3" t="inlineStr">
        <is>
          <t>Customer Concentrations</t>
        </is>
      </c>
    </row>
    <row r="5">
      <c r="A5" s="4" t="inlineStr">
        <is>
          <t>Number of customers</t>
        </is>
      </c>
      <c r="B5" s="6" t="n">
        <v>3</v>
      </c>
      <c r="C5" s="6" t="n">
        <v>3</v>
      </c>
    </row>
    <row r="6">
      <c r="A6" s="4" t="inlineStr">
        <is>
          <t>Contract Asset</t>
        </is>
      </c>
    </row>
    <row r="7">
      <c r="A7" s="3" t="inlineStr">
        <is>
          <t>Customer Concentrations</t>
        </is>
      </c>
    </row>
    <row r="8">
      <c r="A8" s="4" t="inlineStr">
        <is>
          <t>Number of customers</t>
        </is>
      </c>
      <c r="B8" s="6" t="n">
        <v>2</v>
      </c>
      <c r="C8" s="6" t="n">
        <v>2</v>
      </c>
    </row>
    <row r="9">
      <c r="A9" s="4" t="inlineStr">
        <is>
          <t>Major Customer One | Accounts Receivable</t>
        </is>
      </c>
    </row>
    <row r="10">
      <c r="A10" s="3" t="inlineStr">
        <is>
          <t>Customer Concentrations</t>
        </is>
      </c>
    </row>
    <row r="11">
      <c r="A11" s="4" t="inlineStr">
        <is>
          <t>Percentage of consolidated accounts receivable accounted by major customer</t>
        </is>
      </c>
      <c r="B11" s="4" t="inlineStr">
        <is>
          <t>26.00%</t>
        </is>
      </c>
      <c r="C11" s="4" t="inlineStr">
        <is>
          <t>24.00%</t>
        </is>
      </c>
    </row>
    <row r="12">
      <c r="A12" s="4" t="inlineStr">
        <is>
          <t>Major Customer One | Contract Asset</t>
        </is>
      </c>
    </row>
    <row r="13">
      <c r="A13" s="3" t="inlineStr">
        <is>
          <t>Customer Concentrations</t>
        </is>
      </c>
    </row>
    <row r="14">
      <c r="A14" s="4" t="inlineStr">
        <is>
          <t>Percentage of major customers or segments</t>
        </is>
      </c>
      <c r="B14" s="4" t="inlineStr">
        <is>
          <t>64.00%</t>
        </is>
      </c>
      <c r="C14" s="4" t="inlineStr">
        <is>
          <t>51.00%</t>
        </is>
      </c>
    </row>
    <row r="15">
      <c r="A15" s="4" t="inlineStr">
        <is>
          <t>Major Customer Two | Accounts Receivable</t>
        </is>
      </c>
    </row>
    <row r="16">
      <c r="A16" s="3" t="inlineStr">
        <is>
          <t>Customer Concentrations</t>
        </is>
      </c>
    </row>
    <row r="17">
      <c r="A17" s="4" t="inlineStr">
        <is>
          <t>Percentage of consolidated accounts receivable accounted by major customer</t>
        </is>
      </c>
      <c r="B17" s="4" t="inlineStr">
        <is>
          <t>11.00%</t>
        </is>
      </c>
      <c r="C17" s="4" t="inlineStr">
        <is>
          <t>21.00%</t>
        </is>
      </c>
    </row>
    <row r="18">
      <c r="A18" s="4" t="inlineStr">
        <is>
          <t>Major Customer Two | Contract Asset</t>
        </is>
      </c>
    </row>
    <row r="19">
      <c r="A19" s="3" t="inlineStr">
        <is>
          <t>Customer Concentrations</t>
        </is>
      </c>
    </row>
    <row r="20">
      <c r="A20" s="4" t="inlineStr">
        <is>
          <t>Percentage of major customers or segments</t>
        </is>
      </c>
      <c r="B20" s="4" t="inlineStr">
        <is>
          <t>12.00%</t>
        </is>
      </c>
      <c r="C20" s="4" t="inlineStr">
        <is>
          <t>31.00%</t>
        </is>
      </c>
    </row>
    <row r="21">
      <c r="A21" s="4" t="inlineStr">
        <is>
          <t>Major Customer Three | Accounts Receivable</t>
        </is>
      </c>
    </row>
    <row r="22">
      <c r="A22" s="3" t="inlineStr">
        <is>
          <t>Customer Concentrations</t>
        </is>
      </c>
    </row>
    <row r="23">
      <c r="A23" s="4" t="inlineStr">
        <is>
          <t>Percentage of consolidated accounts receivable accounted by major customer</t>
        </is>
      </c>
      <c r="B23" s="4" t="inlineStr">
        <is>
          <t>11.00%</t>
        </is>
      </c>
      <c r="C23" s="4" t="inlineStr">
        <is>
          <t>12.00%</t>
        </is>
      </c>
    </row>
    <row r="24">
      <c r="A24" s="4" t="inlineStr">
        <is>
          <t>Power Services | Revenue</t>
        </is>
      </c>
    </row>
    <row r="25">
      <c r="A25" s="3" t="inlineStr">
        <is>
          <t>Customer Concentrations</t>
        </is>
      </c>
    </row>
    <row r="26">
      <c r="A26" s="4" t="inlineStr">
        <is>
          <t>Percentage of major customers or segments</t>
        </is>
      </c>
      <c r="B26" s="4" t="inlineStr">
        <is>
          <t>81.00%</t>
        </is>
      </c>
      <c r="C26" s="4" t="inlineStr">
        <is>
          <t>57.00%</t>
        </is>
      </c>
      <c r="D26" s="4" t="inlineStr">
        <is>
          <t>76.00%</t>
        </is>
      </c>
    </row>
    <row r="27">
      <c r="A27" s="4" t="inlineStr">
        <is>
          <t>Number of customers</t>
        </is>
      </c>
      <c r="B27" s="6" t="n">
        <v>1</v>
      </c>
      <c r="C27" s="6" t="n">
        <v>2</v>
      </c>
      <c r="D27" s="6" t="n">
        <v>4</v>
      </c>
    </row>
    <row r="28">
      <c r="A28" s="4" t="inlineStr">
        <is>
          <t>Power Services | Major Customer One | Revenue</t>
        </is>
      </c>
    </row>
    <row r="29">
      <c r="A29" s="3" t="inlineStr">
        <is>
          <t>Customer Concentrations</t>
        </is>
      </c>
    </row>
    <row r="30">
      <c r="A30" s="4" t="inlineStr">
        <is>
          <t>Percentage of major customers or segments</t>
        </is>
      </c>
      <c r="B30" s="4" t="inlineStr">
        <is>
          <t>67.00%</t>
        </is>
      </c>
      <c r="C30" s="4" t="inlineStr">
        <is>
          <t>22.00%</t>
        </is>
      </c>
      <c r="D30" s="4" t="inlineStr">
        <is>
          <t>16.00%</t>
        </is>
      </c>
    </row>
    <row r="31">
      <c r="A31" s="4" t="inlineStr">
        <is>
          <t>Power Services | Major Customer Two | Revenue</t>
        </is>
      </c>
    </row>
    <row r="32">
      <c r="A32" s="3" t="inlineStr">
        <is>
          <t>Customer Concentrations</t>
        </is>
      </c>
    </row>
    <row r="33">
      <c r="A33" s="4" t="inlineStr">
        <is>
          <t>Percentage of major customers or segments</t>
        </is>
      </c>
      <c r="C33" s="4" t="inlineStr">
        <is>
          <t>15.00%</t>
        </is>
      </c>
      <c r="D33" s="4" t="inlineStr">
        <is>
          <t>14.00%</t>
        </is>
      </c>
    </row>
    <row r="34">
      <c r="A34" s="4" t="inlineStr">
        <is>
          <t>Power Services | Major Customer Three | Revenue</t>
        </is>
      </c>
    </row>
    <row r="35">
      <c r="A35" s="3" t="inlineStr">
        <is>
          <t>Customer Concentrations</t>
        </is>
      </c>
    </row>
    <row r="36">
      <c r="A36" s="4" t="inlineStr">
        <is>
          <t>Percentage of major customers or segments</t>
        </is>
      </c>
      <c r="D36" s="4" t="inlineStr">
        <is>
          <t>12.00%</t>
        </is>
      </c>
    </row>
    <row r="37">
      <c r="A37" s="4" t="inlineStr">
        <is>
          <t>Power Services | Major Customer Four | Revenue</t>
        </is>
      </c>
    </row>
    <row r="38">
      <c r="A38" s="3" t="inlineStr">
        <is>
          <t>Customer Concentrations</t>
        </is>
      </c>
    </row>
    <row r="39">
      <c r="A39" s="4" t="inlineStr">
        <is>
          <t>Percentage of major customers or segments</t>
        </is>
      </c>
      <c r="D39" s="4" t="inlineStr">
        <is>
          <t>10.00%</t>
        </is>
      </c>
    </row>
    <row r="40">
      <c r="A40" s="4" t="inlineStr">
        <is>
          <t>Industry services | Revenue</t>
        </is>
      </c>
    </row>
    <row r="41">
      <c r="A41" s="3" t="inlineStr">
        <is>
          <t>Customer Concentrations</t>
        </is>
      </c>
    </row>
    <row r="42">
      <c r="A42" s="4" t="inlineStr">
        <is>
          <t>Percentage of major customers or segments</t>
        </is>
      </c>
      <c r="B42" s="4" t="inlineStr">
        <is>
          <t>17.00%</t>
        </is>
      </c>
      <c r="C42" s="4" t="inlineStr">
        <is>
          <t>40.00%</t>
        </is>
      </c>
      <c r="D42" s="4" t="inlineStr">
        <is>
          <t>21.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Jan. 31, 2021</t>
        </is>
      </c>
    </row>
    <row r="3">
      <c r="A3" s="3" t="inlineStr">
        <is>
          <t>DESCRIPTION OF THE BUSINESS AND BASIS OF PRESENTATION</t>
        </is>
      </c>
    </row>
    <row r="4">
      <c r="A4" s="4" t="inlineStr">
        <is>
          <t>DESCRIPTION OF THE BUSINESS AND BASIS OF PRESENTATION</t>
        </is>
      </c>
      <c r="B4" s="4" t="inlineStr">
        <is>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consolidate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solidated financial statements include the accounts of Argan, its wholly owned subsidiaries, and its financially-controlled VIEs (see Note 3). All significant inter-company balances and transactions have been eliminated in consolidation. In Note 16,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Property, Plant and Equipment five Goodwill The Company identifies a potential impairment loss by comparing the fair value of a reporting unit with its carrying amount, including goodwill. In the quantitative approach, the fair value of the reporting unit is estimated using various market-based and income-based valuation techniques as applicable in the particular circumstances. If the fair value of the reporting unit exceeds its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Nonetheless, the Company evaluates amounts of goodwill for impairment at any time when events or changes in circumstances indicate that goodwill value may be impaired. The simplified method allows the Company to first assess qualitative factors to decide whether it is necessary to perform the more complex quantitative goodwill impairment test. It is not required to calculate the fair value of a reporting unit unless management concludes, based on a qualitative assessment, that it is more likely than not that its fair value is less than its carrying amount. The professional guidance for this evaluation identifies the types of factors which the Company should consider in conducting the qualitative assessment including macroeconomic, industry, market and entity-specific factors. Long-Lived Assets 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that it is identified and an amount i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and are recorded as the corresponding contract work is performed.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1, and 2020 were $36.8 million and $20.0 million, respectively. 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see Note 13). Interest incurred related to overdue income taxes is included in income tax expense; franchise taxes and income tax penalties are included in selling, general and administrative expenses. Share-Based Payments Fair Values The carrying value amounts presented in the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 (see Note 7). Foreign Currency Trans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an. 31, 2021</t>
        </is>
      </c>
    </row>
    <row r="3">
      <c r="A3" s="3" t="inlineStr">
        <is>
          <t>RECENTLY ISSUED ACCOUNTING PRONOUNCEMENTS</t>
        </is>
      </c>
    </row>
    <row r="4">
      <c r="A4" s="4" t="inlineStr">
        <is>
          <t>RECENTLY ISSUED ACCOUNTING PRONOUNCEMENTS</t>
        </is>
      </c>
      <c r="B4" s="4" t="inlineStr">
        <is>
          <t>NOTE 2 – RECENTLY ISSUED ACCOUNTING PRONOUNCEMENTS In December 2019, the Financial Accounting Standards Board (the “FASB”) issued Accounting Standards Update (“ASU”) 2019-12, Simplifying the Accounting for Income Taxes In 2016, the FASB issued ASU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ECIAL PURPOSE ENTITIES</t>
        </is>
      </c>
      <c r="B1" s="2" t="inlineStr">
        <is>
          <t>12 Months Ended</t>
        </is>
      </c>
    </row>
    <row r="2">
      <c r="B2" s="2" t="inlineStr">
        <is>
          <t>Jan. 31, 2021</t>
        </is>
      </c>
    </row>
    <row r="3">
      <c r="A3" s="3" t="inlineStr">
        <is>
          <t>SPECIAL PURPOSE ENTITIES</t>
        </is>
      </c>
    </row>
    <row r="4">
      <c r="A4" s="4" t="inlineStr">
        <is>
          <t>SPECIAL PURPOSE ENTITIES</t>
        </is>
      </c>
      <c r="B4" s="4" t="inlineStr">
        <is>
          <t>NOTE 3 – SPECIAL PURPOSE ENTITIES Variable Interest Entity In January 2018, the Company was deemed to be the primary beneficiary of a VIE that is performing the project development activities related to the planned construction of a new natural gas-fired power plant. Consideration for the Company’s engineering and financial support includes the right to build the power plant pursuant to a turnkey engineering, procurement and construction (“EPC”) services contract that has been negotiated and announced. The account balances of the VIE are included in the consolidated financial statements, including development costs incurred by the VIE and a gain of $2.2 million related to the granting of a utility easement that was included in other income for Fiscal 2020. The total amounts of the project development costs included in the balances for property, plant and equipment as of January 31, 2021 and 2020 were $7.5 million and $6.9 million, respectively. Recovery of the Company's investment in this project will most likely depend on the successful completion of the project development efforts including the arrangement of financing for the construction and operation of the corresponding power pl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4:19Z</dcterms:created>
  <dcterms:modified xmlns:dcterms="http://purl.org/dc/terms/" xmlns:xsi="http://www.w3.org/2001/XMLSchema-instance" xsi:type="dcterms:W3CDTF">2021-04-14T17:04:19Z</dcterms:modified>
</cp:coreProperties>
</file>